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PATENT RIGHTS" sheetId="10" state="visible" r:id="rId10"/>
    <sheet xmlns:r="http://schemas.openxmlformats.org/officeDocument/2006/relationships" name="NOTES PAYABLE" sheetId="11" state="visible" r:id="rId11"/>
    <sheet xmlns:r="http://schemas.openxmlformats.org/officeDocument/2006/relationships" name="STOCK TRANSACTIONS" sheetId="12" state="visible" r:id="rId12"/>
    <sheet xmlns:r="http://schemas.openxmlformats.org/officeDocument/2006/relationships" name="OPTIONS AND WARRANTS" sheetId="13" state="visible" r:id="rId13"/>
    <sheet xmlns:r="http://schemas.openxmlformats.org/officeDocument/2006/relationships" name="RELATED PARTY TRANSACTIONS"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MMITMENTS AND CONTINGENCIES (" sheetId="18" state="visible" r:id="rId18"/>
    <sheet xmlns:r="http://schemas.openxmlformats.org/officeDocument/2006/relationships" name="NOTES PAYABLE (Tables)" sheetId="19" state="visible" r:id="rId19"/>
    <sheet xmlns:r="http://schemas.openxmlformats.org/officeDocument/2006/relationships" name="EARNINGS PER SHARE (Tables)" sheetId="20" state="visible" r:id="rId20"/>
    <sheet xmlns:r="http://schemas.openxmlformats.org/officeDocument/2006/relationships" name="ORGANIZATION AND PRINCIPAL AC21" sheetId="21" state="visible" r:id="rId21"/>
    <sheet xmlns:r="http://schemas.openxmlformats.org/officeDocument/2006/relationships" name="BASIS OF PRESENTATION (Details " sheetId="22" state="visible" r:id="rId22"/>
    <sheet xmlns:r="http://schemas.openxmlformats.org/officeDocument/2006/relationships" name="SUMMARY OF SIGNIFICANT ACCOUN23"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PATENT RIGHTS (Details Narrativ" sheetId="26" state="visible" r:id="rId26"/>
    <sheet xmlns:r="http://schemas.openxmlformats.org/officeDocument/2006/relationships" name="NOTES PAYABLE (Details)" sheetId="27" state="visible" r:id="rId27"/>
    <sheet xmlns:r="http://schemas.openxmlformats.org/officeDocument/2006/relationships" name="NOTES PAYABLE (Details 1)" sheetId="28" state="visible" r:id="rId28"/>
    <sheet xmlns:r="http://schemas.openxmlformats.org/officeDocument/2006/relationships" name="NOTES PAYABLE (Details 2)" sheetId="29" state="visible" r:id="rId29"/>
    <sheet xmlns:r="http://schemas.openxmlformats.org/officeDocument/2006/relationships" name="NOTES PAYABLE (Details Narrativ" sheetId="30" state="visible" r:id="rId30"/>
    <sheet xmlns:r="http://schemas.openxmlformats.org/officeDocument/2006/relationships" name="STOCK TRANSACTIONS (Details Nar" sheetId="31" state="visible" r:id="rId31"/>
    <sheet xmlns:r="http://schemas.openxmlformats.org/officeDocument/2006/relationships" name="OPTIONS AND WARRANTS (Details N" sheetId="32" state="visible" r:id="rId32"/>
    <sheet xmlns:r="http://schemas.openxmlformats.org/officeDocument/2006/relationships" name="RELATED PARTY TRANSACTIONS (Det" sheetId="33" state="visible" r:id="rId33"/>
    <sheet xmlns:r="http://schemas.openxmlformats.org/officeDocument/2006/relationships" name="EARNINGS PER SHARE (Details)" sheetId="34" state="visible" r:id="rId34"/>
    <sheet xmlns:r="http://schemas.openxmlformats.org/officeDocument/2006/relationships" name="EARNINGS PER SHARE (Details Nar"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46">
  <si>
    <t>Document and Entity Information - shares</t>
  </si>
  <si>
    <t>3 Months Ended</t>
  </si>
  <si>
    <t>Sep. 30, 2017</t>
  </si>
  <si>
    <t>Nov. 09, 2017</t>
  </si>
  <si>
    <t>Document And Entity Information</t>
  </si>
  <si>
    <t>Entity Registrant Name</t>
  </si>
  <si>
    <t>CEREBAIN BIOTECH CORP.</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un. 30, 2017</t>
  </si>
  <si>
    <t>Current assets:</t>
  </si>
  <si>
    <t>Cash and cash equivalents</t>
  </si>
  <si>
    <t>Prepaid expenses</t>
  </si>
  <si>
    <t>Total current assets</t>
  </si>
  <si>
    <t>Total assets</t>
  </si>
  <si>
    <t>Current liabilities:</t>
  </si>
  <si>
    <t>Accounts payable</t>
  </si>
  <si>
    <t>Related party payables</t>
  </si>
  <si>
    <t>Accrued payroll</t>
  </si>
  <si>
    <t>Payroll taxes payable</t>
  </si>
  <si>
    <t>Convertible notes to stockholders, current portion</t>
  </si>
  <si>
    <t>Related party notes payable</t>
  </si>
  <si>
    <t>Total current liabilities</t>
  </si>
  <si>
    <t>Long term liabilities:</t>
  </si>
  <si>
    <t>Convertible notes to stockholders, net of current portion and net of debt discount of approximately $10,385 and $12,053, respectively</t>
  </si>
  <si>
    <t>Total long-term liabilities</t>
  </si>
  <si>
    <t>Total liabilities</t>
  </si>
  <si>
    <t>Commitments and contingencies (Note 4)</t>
  </si>
  <si>
    <t xml:space="preserve"> </t>
  </si>
  <si>
    <t>Stockholders' deficit</t>
  </si>
  <si>
    <t>Preferred stock ($0.001 par value: 1,000,000 shares authorized; none issued and outstanding)</t>
  </si>
  <si>
    <t>Common stock ($0.001 par value: 249,000,000 shares authorized; 8,319,347 and 7,880,347 shares issued and outstanding at September 30, 2017 and June 30, 2017, respectively)</t>
  </si>
  <si>
    <t>Additional paid in capital</t>
  </si>
  <si>
    <t>Accumulated deficit</t>
  </si>
  <si>
    <t>Total stockholders" deficit</t>
  </si>
  <si>
    <t>Total liabilities and stockholders" deficit</t>
  </si>
  <si>
    <t>CONDENSED CONSOLIDATED BALANCE SHEETS (Parenthetical) - USD ($)</t>
  </si>
  <si>
    <t>Net of debt discount Non curre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CONSOLIDATED STATEMENTS OF OPERATIONS - USD ($)</t>
  </si>
  <si>
    <t>Sep. 30, 2016</t>
  </si>
  <si>
    <t>Operating Expenses</t>
  </si>
  <si>
    <t>Selling, general and administrative expenses</t>
  </si>
  <si>
    <t>Research and development costs</t>
  </si>
  <si>
    <t>Patent Royalty Expense</t>
  </si>
  <si>
    <t>Marketing expenses</t>
  </si>
  <si>
    <t>Total operating expenses</t>
  </si>
  <si>
    <t>Other (income) expense</t>
  </si>
  <si>
    <t>Accretion of debt discount</t>
  </si>
  <si>
    <t>Loss on extinguishment of debt</t>
  </si>
  <si>
    <t>Interest expense</t>
  </si>
  <si>
    <t>Total other (income) expense</t>
  </si>
  <si>
    <t>Operating loss</t>
  </si>
  <si>
    <t>Loss before income taxes</t>
  </si>
  <si>
    <t>Income taxes</t>
  </si>
  <si>
    <t>Net loss</t>
  </si>
  <si>
    <t>Loss per share:</t>
  </si>
  <si>
    <t>Basic and diluted loss per share</t>
  </si>
  <si>
    <t>Basic and diluted weighted average shares outstanding</t>
  </si>
  <si>
    <t>UNAUDITED CONDENSED CONSOLIDATED STATEMENTS OF CASH FLOWS - USD ($)</t>
  </si>
  <si>
    <t>Cash flows from operating activities:</t>
  </si>
  <si>
    <t>Adjustments to reconcile net loss to net cash used in operating activities:</t>
  </si>
  <si>
    <t>Loss from extinguishment of debt</t>
  </si>
  <si>
    <t>Stock based compensation</t>
  </si>
  <si>
    <t>Amortization of stock based prepaid consulting compensation</t>
  </si>
  <si>
    <t>Changes in operating assets and liabilities:</t>
  </si>
  <si>
    <t>Accrued payroll and taxes</t>
  </si>
  <si>
    <t>Net cash used in operating activities</t>
  </si>
  <si>
    <t>Cash flows from financing activities:</t>
  </si>
  <si>
    <t>Proceeds from excercise of warrants</t>
  </si>
  <si>
    <t>Proceeds from issuance of common stock</t>
  </si>
  <si>
    <t>Proceeds from related party notes</t>
  </si>
  <si>
    <t>Proceeds from convertible notes</t>
  </si>
  <si>
    <t>Net cash flows provided by financing activities:</t>
  </si>
  <si>
    <t>Net change in cash and cash equivalents</t>
  </si>
  <si>
    <t>Cash and cash equivalents- beginning of period</t>
  </si>
  <si>
    <t>Cash and cash equivalents- end of period</t>
  </si>
  <si>
    <t>Supplemental disclosure of non cash activities:</t>
  </si>
  <si>
    <t>Cash paid during the period for: Interest</t>
  </si>
  <si>
    <t>Cash paid during the period for: Income tax</t>
  </si>
  <si>
    <t>Supplemental disclosure on non-cash investing and financing activities:</t>
  </si>
  <si>
    <t>Debt discount associated with convertible notes payable – beneficial conversion feature</t>
  </si>
  <si>
    <t>Debt discount associated with convertible notes payable – warrant feature</t>
  </si>
  <si>
    <t>Stock issued for prepaid services</t>
  </si>
  <si>
    <t>Conversion of convertible notes payable into stock</t>
  </si>
  <si>
    <t>ORGANIZATION AND PRINCIPAL ACTIVITIES</t>
  </si>
  <si>
    <t>Notes to Financial Statements</t>
  </si>
  <si>
    <t>NOTE 1 – ORGANIZATION AND PRINCIPAL ACTIVITIES</t>
  </si>
  <si>
    <t>Description
of Business 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 Cerebain
Operating, Inc. was incorporated on February 22, 2010, in the State of Nevada. The accompanying
(a) condensed balance sheet at June 30, 2017 has been derived from audited statements and (b) unaudited interim condensed financial
statements as of September 30, 2017 and for the three-month periods ended September 30, 2017 and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June 30, 2017 included on Form 10-K filed with the Securities and Exchange Commission
on September 15, 2017.</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7,962,000 and $27,531,000 at September 30, 2017
and June 30, 2017, respectively, and had a net loss of approximately $431,000 and $4,190,000 for the three-month periods ended
September 30, 2017 and 2016, respectively, and net cash used in operating activities of approximately $165,000 and $199,000 for
the three-month periods ended September 30, 2017 and 2016, respectively, with no revenue earned since inception, limited cash
of approximately $1,000 and $11,000 at September 30, 2017 and June 30, 2017, respectively, and a lack of operational history.
These matt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 Use
of Estimates 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and the valuation of warrants and options. Principles
of Consolidation The
accompanying condensed consolidated financial statements include the accounts of Cerebain Biotech Corp. and its wholly-owned subsidiary,
Cerebain Operating, Inc. (collectively referred to as the Company). There are no material intercompany transactions. Advertising
Costs Advertising
costs are recorded as general and administrative expenses when they are incurred. Advertising costs charged to operations were
approximately $3,000 and $3,000 for the three-month periods ended September 30, 2017 and 2016, respectively. Research
and Development The
Company expenses the cost of research and development as incurred. Research and development costs charged to operations were approximately
$42,000 and $70,000 for the three-month periods ended September 30, 2017 and 2016, respectively, and are included in research
and development costs in the accompanying condensed consolidated statements of operations (See Note 4). Debt The
Company issues debt that may have separate warrants, conversion features, or no equity-linked attributes. Debt
with warrants 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7 and June 30, 2017, the fair value of cash, accounts
payable, related party payables, and notes payable to stockholders approximated carrying value due to the short maturity of the
instruments, quoted market prices or interest rates which fluctuate with market rates. Fair
Value Measurements 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Concentrations,
Risks, and Uncertainties The
Company is a startup company subject to the substantial business risks and uncertainties inherent to such an entity, including
the potential risk of business failur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Recent
Accounting Pronouncements The Company
has evaluated new accounting pronouncements that have been issued and are not yet effective for the Company and determined that
there are no such pronouncements expected to have a significant impact on the Companys future financial statements.</t>
  </si>
  <si>
    <t>COMMITMENTS AND CONTINGENCIES</t>
  </si>
  <si>
    <t>NOTE 4 – COMMITMENTS AND CONTINGENCIES</t>
  </si>
  <si>
    <t>Employment
Agreements Eric
Clemons On
June 15, 2013, the Company entered into an employment agreement with Eric Clemons. Terms of the agreement included the following:
· An
annual salary of One Hundred Fifty-Six Thousand Dollars ($156,000).
· Bonus
of $40,000 upon the delivery to the Company of a prototype medical device from Sonos Models Inc., which has been paid in full.
· Cash
bonus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To
date, this incentive has not earned or been paid.
· Option
to acquire up to 100,000 shares of the Companys common stock at an exercise price of $5.00 per share subject to a vesting
schedule. Fair Market Value of these options totaled approximately $822,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September 30, 2017, 100,000 options to purchase the Companys common stock have vested. The selling, general
and administrative expense has been fully amortized. On
October 1, 2014, the Company entered into an addendum to the employment agreement. The addendum had no accounting impact on the
prior agreement. Terms of the addendum include included the following:
· Extension
of employment until December 31, 2017.
· Annual
salary of One Hundred Ninety-Five Thousand Dollars ($195,000).
· Option
to acquire up to 100,000 shares of the Companys common stock under the Companys 2014 Omnibus Stock Grant and
Option Plan at an exercise price of $1.20 per share subject to a vesting schedule. Fair Market Value of these options totaled
approximately $112,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September 30, 2017, 80,000 options
to purchase the Companys common stock have vested. The Company recognized selling, general and administrative expense
of approximately $5,500 and $5,500 for the three-month periods ended September 30, 2017 and 2016, respectively. The compensation
expected to be recognized in selling, general and administrative expense in future years is approximately $21,000.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three-month periods ended September 30, 2017
and 2016, a cash placement bonus was earned of approximately $0 and $15,000, respectively, which was recognized as a reduction
of the proceeds from the sale of shares of common stock and debt issuances and recorded as an expense. On
September 29, 2016, the Company issued Mr. Clemons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September 30, 2017, 21,000 options to purchase the Companys common stock have vested. The Company recognized selling,
general and administrative expense of approximately $4,000 and $20,000 for the three-month periods ended September 30, 2017 and
2016, respectively. The compensation expected to be recognized in selling, general and administrative expense in future years
is approximately $43,000. To
date, employee and employer payroll taxes have been accrued but have not been remitted to taxing authorities by the Company for
cash compensation paid. As a result, the Company could be liable such payroll taxes and any related penalties and interest. Wesley
Tate On
June 15, 2013, the Company entered into an employment agreement with Wesley Tate. Terms of the agreement included the following:
· Annual
salary of One Hundred Five Thousand Dollars ($105,000).
· Bonus
of $20,000 upon the delivery to the Company of a prototype medical device form Sonos Models, Inc., which has been paid in
full.
· Option
to acquire up to 50,000 shares of the Companys common stock at an exercise price of $5.00 per share subject to a vesting
schedule. Fair Market Value of these options totaled approximately $411,000, and is recognized ratably over the vesting period
in selling, general and administrative expense. The options were valued using the Black-Scholes value option pricing model
with the following inputs: volatility of 100%; risk-free interest rate of 1.04%; expected term of 5 years; and 0% dividend
yield. As of September 30, 2017, 50,000 options to purchase the Companys common stock have vested. The selling, general
and administrative expense has been fully amortized. On
April 1, 2014, the Company entered into an addendum to this agreement. The addendum had no accounting impact on the prior agreement.
Terms of the addendum included 25,000 of the Companys common restricted shares representing a retention bonus as an incentive
for him to remain in the employment of the Company for 12 months. The Company recognized a prepaid expense of approximately $37,500,
which has been fully amortized to selling, general and administrative. On
October 1, 2014, the Company entered into an addendum to the employment agreement. The addendum had no accounting impact on the
prior agreements. Terms of the agreement included the following:
· Extension
of employment until June 15, 2017. The Company entered into a new contract on October 1, 2015.
· Annual
salary of One Hundred Fifty-Six Thousand Dollars ($156,000).
· Option
to acquire up to 50,000 shares of the Companys common stock under the Companys 2014 Omnibus Stock Grant and
Option Plan at an exercise price of $1.20 per share subject to a vesting schedule. Fair Market Value of these options totaled
approximately $56,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September 30, 2017, 40,000 options to purchase
the Companys common stock have vested. The Company recognized selling, general and administrative expense of approximately
$2,700 and $2,700 for the three-month periods ended September 30, 2017 and 2016, respectively. The compensation expected to
be recognized in selling, general and administrative expense in future years is approximately $10,000.
On
October 1, 2015, the Company entered into a new employment agreement. The new contract had no accounting impact on the prior agreements.
Terms of the agreement included the following:
· Extension
of employment until October 2018.
· Annual
salary of One Hundred Fifty-Six Thousand Dollars ($156,000).
· Stock
grant of 150,000 of the Companys common restricted shares for services provided to the Company. The Company recognized
selling, general and administrative expense of approximately $40,000 for the year ended June 2016. On
September 29, 2016, the Company issued Mr. Tate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September 30, 2017, 21,000 options to purchase the Companys common stock have vested. The Company recognized selling,
general and administrative expense of approximately $4,000 and $20,000 for the three-month periods ended September 30, 2017 and
2016, respectively. The compensation expected to be recognized in selling, general and administrative expense in future years
is approximately $43,000. To
date, employee and employer payroll taxes have been accrued but have not been remitted to taxing authorities by the Company for
cash compensation paid. As a result, the Company could be liable such payroll taxes and any related penalties and interest. 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 based compensation,
for research and development costs. These costs will be recognized in research and development expense as costs are incurred.
To date, Sonos has been issued 325,000 restricted shares of the Companys stock and the Company has paid approximately $220,000,
of which $65,000 has been incurred towards the Companys monetary commitment. To
date, the results of the research suggest we have three options for implantable devices with a bias towards having them as non-invasive
as possible. The options are comprised of two electro-stim types that have a multitude of variable test parameters that can be
changed and modified externally as the testing facility conducts clinical trials on each patient. It is theorized that if a patients
response to the Omentum stimulation is successful, the clinical facility should be able to perform various tests for the purpose
of setting markers for the patient and then perform the standardized cognitive testing for Alzheimers patient
with the intent of developing a testing matrix. It is our objective to test various methods and modalities with the aim of developing
an enormous matrix of input to direct us to the best solution. Consulting
Agreements Between
December 2013 and September 2017, the Company entered into service and consulting agreements with various vendors to provide assistance
to the Company in several areas including the marketing of its biomedical products upon the availability of the device, capital
markets and marketing strategies, research and development, advertising services and assistance in the introduction of the Company
to medical device testing organization and to facilitate access to doctors in numerous countries, including Poland, Uzbekistan
and China. They were compensated an approximate aggregate 1,935,000 shares of the Companys fully vested and non-forfeitable
common stock. These contracts are for twelve to thirty-six months and may be renewed or extended for any period as may be agreed
by the parties. As of September 30, 2017,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hirty-six months, the Company recorded
the original approximate $2,670,000 as the value of the shares issued to prepaid expense and is amortizing the expense associated
with these issuances over a twelve to thirty-six-month period. For the three-month periods ended September 30, 2017 and 2016,
the Company amortized from prepaid expenses to selling, general and administrative expenses approximately $72,000 and $116,000,
respectively. The unamortized prepaid expenses of these contracts are approximately $56,000 and included in prepaid expenses on
the consolidated balance sheets at September 30, 2017 compared to $290,000 for the three-month period ended September 30, 2016. In
January 2016, the Company entered into a consulting agreement with an individual to provide business consulting services for a
period of thirty-six months. Compensation was issuance of 75,000 shares of the Companys stock and fully vested and non-forfeitable
options to acquire up to 300,000 shares of our common stock, at an exercise price of $0.33 per share. Fair Market Value of these
options totaled approximately $83,500, and is to be recognized ratably over the service period in selling, general and administrative
expense. The options were valued using the Black-Scholes value option pricing model with the following inputs: volatility of 210%;
risk-free interest rate of 1.07%; expected term of 3 years; and 0% dividend yield. For the three-month periods ended September
30, 2017 and 2016, the Company amortized from prepaid expenses to selling, general and administrative expenses approximately $7,000
and $7,000, respectively. The unamortized prepaid expense of this contract is approximately $42,000 and included in prepaid expenses
on the consolidated balance sheets at September 30, 2017. In
October 2016, the Company entered into a consulting agreement with an individual to provide business consulting services for a
period of twelve months. Compensation was issuance of 300,000 shares of the Companys stock (See Note 7) and fully vested
and non-forfeitable warrants to acquire up to 300,000 shares of our common stock, at an exercise price of $0.40 per share. Fair
Market Value of these warrants totaled approximately $171,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three-month
periods ended September 30, 2017 and 2016, the Company amortized from prepaid expenses to selling, general and administrative
expenses approximately $43,000 and $0, respectively. The prepaid expense of this contract has been fully amortized as of September
30, 2017. As
of September 30, 2017, future maturities of prepaid expenses on value of shares issued for consulting are as follows:
Fiscal
year ended June 30,
2018 $ 72,849
2019 25,235
Total $ 98,084 Legal On
July 21, 2016, the Company was sued in the United States District Court for the Eastern District of Pennsylvania ( Miriam
Weber Miller v. Cerebain Biotech Corp. and Eric Clemons
1) The Company could
pay Ms. Miller the total gross amount of one hundred twenty thousand dollars ($120,000) as follows:
a) One payment of twenty
thousand dollars ($20,000) within thirty (30) days after March 29, 2017; and
b) Beginning within
ninety (90) days after March 29, 2017, the Company would make monthly payments of fifteen thousand dollars ($15,000) to Ms.
Millers representative until such time that Ms. Miller and her representative has received the gross amount of $120,000,
OR
2) The Company could
pay Ms. Miller the total gross amount of one hundred thousand dollars ($100,000) as follows:
a) One payment of twenty
thousand dollars ($20,000) within thirty (30) days after March 29, 2017.
b) One payment of eighty
thousand dollars ($80,000) within sixty (60) days after March 29, 2017, OR
3) The Company could
pay Ms. Miller the total gross amount of one hundred ten thousand dollars ($110,000) as follows:
a) One payment of twenty
thousand dollars ($20,000) within thirty (30) days after March 29, 2017.
b) One payment of fifteen
thousand dollars ($15,000) within sixty (60) days after March 29, 2017.
c) One payment of seventy-five
thousand dollars ($75,000) within ninety (90) days after March 29, 2017. The
Company selected the 1 st The Company
has recognized an accrual in Accounts Payable for payment of the agreed upon settlement, but no accrual has been made for additional
legal contingencies in the consolidated financial statements as of September 30, 2017. For the three-month period ended September
30, 2017, the Company paid Ms. Miller forty-five thousand dollars ($45,000) as agreed in the settlement agreement. As of September
30, 2017, we owe Ms. Miller an additional $40,000 under the terms of the settlement agreement, which amount is due by December
29, 2017.</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 To date, Dr. Saini has not participated in any sales of equity. The
Patent License agreement provides for a royalty payment of six (6) percent of the value of the net sales, as defined,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The
patent will have an estimated useful life of 20 years based on the term of the patent. Amortization of the patent will begin when
the patent is issued by the United States Patent and Trademark Office and put in use. Legal
fees pertaining to the patent are recorded as general and administrative expenses when they are incurred. Legal fees charged to
operations were approximately $450 and $600 for the three-month periods ended September 30, 2017 and 2016, respectively. The Company
recognized a patent royalty expense of approximately $25,000 for the three-month period ended September 30, 2017 compared to $25,000
for the three-month period ended September 30, 2016. The accrued payable of $275,000 pertaining to the patent royalty expense
at September 30, 2017 is included in related party payables.</t>
  </si>
  <si>
    <t>NOTES PAYABLE</t>
  </si>
  <si>
    <t>NOTE 6 – NOTES PAYABLE</t>
  </si>
  <si>
    <t xml:space="preserve">Short
Term Notes Payable
Short
Term Notes Payable
September
30, 2017 June
30, 2017
Short
term notes payable (A) $ 114,000 $ 114,000
Short
term notes payable (B) 250,000 175,000
Net
total $ 364,000 $ 289,000 Related
Party Notes Payable
(A) In 2012, the Company
issued a note payable to a related party. The note was scheduled to mature on December 31, 2013 and accrued interest at seven
and one-half (7.5) percent per annum. In February 2016, the noteholder provided the Company with an additional $1,000. As
of September 30, 2017, the outstanding balance was $114,000. The Company is currently in default and is in discussions with
the noteholder to restructure the terms of the note.
(B) In 2017, the Company
issued notes payable to a related party. The notes were scheduled to mature on June 30, 2017 and accrued no interest. In addition,
the Company issued to the noteholder 50,000 shares of the Companys common stock. In connection with the issuance of
the 50,000 shares of stock, the Company recorded the approximate $26,000 value of the shares issued as debt discount cost.
The expense has been fully amortized at June 30, 2017. The Company used a recent sale of stock to an independent third party
for cash to determine the fair market value of the transaction. As of June 30, 2017, the outstanding principal balance was
$175,000. On August 29, 2017, the Company issued a $250,000 amended and consolidated note payable. The amended and consolidated
note payable is a consolidation of the $175,000 notes payable and an additional $75,000. The amended and consolidated promissory
note is scheduled to mature on December 31, 2017 and accrues no interest. In addition, the Company issued to the noteholder
200,000 shares of the Companys common stock (see Note 7). In connection with the issuance of the 200,000 shares of
stock, the Company recorded the approximate $30,000 value of the shares issued as loss on extinguishment of debt. Convertible
Notes to Stockholders
Convertible
Notes Payable
September
30, 2017 June
30, 2017
Convertible
notes payable (A) $ 131,000 $ 131,000
Convertible
note payable (B) 260,000 260,000
Convertible
notes payable (C) 2,460,112 2,460,112
Subtotal 2,851,112 2,851,112
Debt
discount (10,385 ) (12,053 )
Net
total $ 2,840,727 $ 2,839,059 Convertible
Notes Payable (A) Between
September 2013 and September 2017, the Company entered into various unsecured convertible promissory notes with non-affiliate
stockholders for principal amounts of approximately $7,500 to $30,000, totaling approximately $157,000, offset by the conversion
of convertible notes payable to shares of the Companys common stock of approximately $26,000, netting a balance of approximately
$131,000. Under the terms of these notes, maturity dates range from June 2015 and July 2019, interest rates range from 7.5% to
8.0% per annum, and are convertible into shares of our common stock at rates that range from $0.20 and $5.00 per share, but only
if such conversion would not cause the noteholders to own more than 9.9% of our outstanding common stock, and contains piggyback
registration rights. In addition, the Company granted to certain noteholders a cashless option to purchase one (1) share of the
Companys common stock, $.001 par value, at the exercise price of $0.50 to $1.25 per share, for each share the noteholders
are entitled pursuant to the promissory notes. The options are fully vested and shall expire from one to three years from date
of execution. For the period ended September 30, 2017, the Company is in default approximately $62,500 on various notes. As a
result, these notes are included in the current portion of convertible notes payable, and the Company is in discussions with the
noteholders to restructure the terms of the notes. The
Company determined that some of the notes had a beneficial conversion feature of approximately $38,000. The
Company recognized an accretion of debt discount expense of approximately $1,700 and $8,000 for the three-month periods ended
September 30, 2017 and 2016, respectively. The accretion of debt discount expense to be recognized in future years is approximately
$10,000. Unsecured,
Amended and Consolidated Convertible Note Payable (B) December
2014 Convertible Note In
December 2014, the Company entered into an unsecured convertible promissory note with a non-affiliate stockholder for a principal
amount of $200,000. The note payable was extinguished in December 2015, accrued interest at 7.5% per annum, and convertible into
shares of our common stock at a conversion rates of $1.00 per share, but only if such conversion would not cause the noteholder
to own more than 9.9% of our outstanding common stock, and contains piggyback registration rights. The
Company determined that the note had a beneficial conversion feature of approximately $90,000. December
2015 Convertible Note In
December 2015, the Company entered into an unsecured amended and consolidated convertible promissory note with a non-affiliate
stockholder for a principal amount of $260,000. In exchange, the Company extinguished a $10,000 short term note payable, the $200,000
convertible note payable issued in December 2014, and received cash of $50,000. The amended and consolidated note payable matures
in October 2019, accrues interest at 7.5% per annum, and convertible into shares of our common stock at a conversion rates of
$0.20 per share, but only if such conversion would not cause the noteholder to own more than 9.9% of our outstanding common stock,
and contains piggyback registration rights. In addition, the Company granted to the noteholder a cashless warrant to purchase
one (1) share of the Companys common stock, $.001 par value, at the exercise price of $0.50 per share, for each share the
noteholder is entitled pursuant to the promissory note. The options are fully vested and shall expire three years from date of
execution. The
Company determined the estimated relative fair value discount of the warrants was approximately $128,000 which was valued using
the Black-Scholes option pricing model with the following inputs: volatility of 240%; risk-free interest rate of 1.05%; expected
term of 3 years; and 0% dividend yield. The
Company determined that the note had a beneficial conversion feature of approximately $141,000. Unsecured,
Amended and Consolidated Convertible Notes Payable (C) June
2015 Convertible Note In
June 2015, the Company entered into an unsecured convertible promissory note with a non-affiliate stockholder for a principal
amount of approximately $1,475,000. The note matured on June 9, 2017 and accrued interest at 7.5% per annum and is convertible
into shares of our common stock at a conversion rate of $1.00 per share, but only if such conversion would not cause the noteholder
to own more than 9.9% of our outstanding common stock, and contains piggyback registration rights. December
2015 Convertible Note In
December 2015, the Company entered into an unsecured $112,000 promissory note with a stockholder. The note matured on March 31,
2016 and accrued no interest. In addition, the Company issued to the noteholder 125,000 shares of the Companys common stock. In
connection with the issuance of the 125,000 shares of stock in December 2015, the Company recorded the approximate $39,000 value
of the shares issued, included in loss on extinguishment. The Company used a recent sale of stock to determine the fair market
value of the transaction. February
2016 Convertible Note In
February 2016, the Company entered into an unsecured amended and consolidated convertible promissory note with a non-affiliate
stockholder for a principal amount of approximately $2,100,000. In exchange, the Company modified the $1,475,000 convertible note
payable issued in June 2015, the $112,000 note payable issued in December 2015, accounts payable related to accrued interest of
approximately $293,000, and received cash of $200,000. The amended and consolidated note payable matures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0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pril
2016 Convertible Note In
April 2016, the Company entered into an unsecured amended and consolidated convertible promissory note with a non-affiliate stockholder
for a principal amount of approximately $2,130,000. In exchange, the Company modified the $2,080,112 convertible promissory note
payable issued in February 2016 and received cash of $55,000. The amended and consolidated convertible note payable matures in
February 2018, accrues interest at 5% per annum, and is convertible into shares of our common stock at a conversion rate of $0.50
per share, but only if such conversion would not cause the noteholder to own more than 9.9% of our outstanding common stock, and
contains piggyback registration rights. In
connection with the $2,13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August
2016 Convertible Note In
August 2016, the Company entered into an unsecured amended and consolidated convertible promissory note with a non-affiliate stockholder
for a principal amount of approximately $2,285,000. In exchange, the Company extinguished the $2,135,112 convertible promissory
note payable issued in April 2016 and received cash of $150,000. The amended and consolidated convertible note payable matures
in August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285,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3.7 million during the quarter ended September 30, 2016. October
2016 Convertible Note In
October 2016, the Company entered into an unsecured amended and consolidated convertible promissory note with a non-affiliate
stockholder for a principal amount of approximately $2,310,000. In exchange, the Company modified the $2,285,000 convertible promissory
note payable issued in August 2016 and received cash of $25,000. The amended and consolidated convertible note payable matures
in October 2018, accrues interest at 5% per annum, and is convertible into shares of our common stock at a conversion rate of
$0.40 per share, but only if such conversion would not cause the noteholder to own more than 9.9% of our outstanding common stock,
and contains piggyback registration rights. In
connection with the $2,31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November
2016 Convertible Note In
November 2016, the Company entered into an unsecured amended and consolidated convertible promissory note with a non-affiliate
stockholder for a principal amount of approximately $2,410,000. In exchange, the Company extinguished the $2,310,112 convertible
promissory note payable issued in October 2016 and received cash of $100,000. The amended and consolidated convertible note payable
matures in November 2018,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10,000 convertible note, the Company determined the embedded conversion feature does meet the criteria
in ASC 470-50-40-10 or 470-20-25, and the issuance of the convertible promissory note payable is considered an extinguishment
that would require the recognition of a gain or loss. The Company recognized a loss from extinguishment of debt of approximately
$10.1 million for the fiscal year ended June 30, 2017. January
2017 Convertible Note In
January 2017, the Company entered into an unsecured amended and consolidated convertible promissory note with a non-affiliate
stockholder for a principal amount of approximately $2,460,000. In exchange, the Company modified the $2,410,112 convertible promissory
note payable issued in November 2016 and received cash of $50,000. The amended and consolidated convertible note payable matures
in January 2019, accrues interest at 5% per annum, and is convertible into shares of our common stock at a conversion rate of
$0.15 per share, but only if such conversion would not cause the noteholder to own more than 9.9% of our outstanding common stock,
and contains piggyback registration rights. In
connection with the $2,460,000 convertible note payable, the Company determined the embedded conversion feature does not meet
the criteria in ASC 470-50-40-10 or 470-20-25, and the issuance of the convertible promissory note payable is considered a modification,
and not an extinguishment that would require the recognition of a gain or loss. The
Company recognized interest expense on all notes payable to stockholders of approximately $40,000 and $38,000 for the three-month
periods ended September 30, 2017 and 2016, respectively. Accrued interest on all notes payable to stockholders at September 30,
2017 and 2016 totaled approximately $300,000 and $140,000, respectively, and is included in accounts payables. As
of September 30, 2017, future maturities of all notes payable are as follows:
Fiscal
year ended June 30,
2018 $ 456,500
2019 2,742,612
2020 16,000
Total
outstanding notes 3,215,112
Debt
Discount (10,385 )
Net
Notes Payable $ 3,204,727 </t>
  </si>
  <si>
    <t>STOCK TRANSACTIONS</t>
  </si>
  <si>
    <t>NOTE 7 – STOCK TRANSACTIONS</t>
  </si>
  <si>
    <t>For
the three-month period ended September 30, 2017, the Company entered into various stock purchase agreements with a third party
between July 2017 and September 2017, under which the Company issued 64,000 shares of its common stock, in exchange for $80,000.
The aggregate value of these shares was $80,000 as the price was $1.25 per share. The stock purchase agreements include piggyback
registration rights. In connection with one of the stock purchase agreements, the Company will also issue 64,000 warrants at $2.50
per share. The warrant agreement will be issued after the full amount of the investment is determined after December 31, 2017. For
the three-month period ended September 30, 2017, the Company issued 375,000 fully vested, nonforfeitable shares of common stock
to various individuals as payment for consulting services and financing fee per agreements dated between July 2017 and September
2017. The aggregate fair market value of these shares was approximately $65,000 as the fair market value of the stock was between
$0.15 and $0.20 per share. The Company recognized the $35,000 as a prepaid expense and $30,000 as a loss from extinguishment of
debt. The Company used recent sales of stock to determine the fair market value of these transactions. On May 15,
2017, the Company issued a Private Placement Memorandum (PPM). The PPM authorizes the sale of up to 400 units, with
each Unit consisting of one $10,000 Principal Amount Convertible Debenture and a warrant to purchase one share of our common stock,
at a price of $1.25 per Unit. Each Unit includes a warrant to purchase 25,000 shares of the Companys common stock, $.001
par value, at the exercise price of $0.80 per share. The Debentures will be convertible at Forty Cents ($0.40) per share. The
Offering was to terminate on June 30, 2017, unless extended one or more times by us to a date not later than July 31, 2017. On
August 18, 2017, by unanimous written consent of our directors, we extended the offering through December 31, 2017. As of September
30, 2017, the Company has received no subscriptions.</t>
  </si>
  <si>
    <t>OPTIONS AND WARRANTS</t>
  </si>
  <si>
    <t>NOTE 8 – OPTIONS AND WARRANTS</t>
  </si>
  <si>
    <t>Options
For
the three-month period ended September 30, 2017, the Company had 910,000 options outstanding at a weighted average exercise price
of $1.45 and a weighted average contractual life of 7.69 years, with 682,000 options exercisable at a weighted average exercise
price of $1.64 and a weighted average contractual life of 6.92 years. For the three-month period ended September 30, 2017 and
2016, the Company recognized an expense of approximately $16,000 and $115,000, respectively, and was recorded as compensation
expense. The compensation expected to be recognized in selling, general and administrative expense in future years is approximately
$158,000. Warrants
For the three-month
period ended September 30, 2017, the Company had approximately 1,700,000 warrants outstanding at an average exercise price of
$0.50. For the three-month period ended September 30, 2017 and 2016, the Company recognized an accretion of debt discount related
to warrants expense of approximately $1,300 and $700, respectively. The approximate expense expected to be recognized in future
years is $8,500.</t>
  </si>
  <si>
    <t>RELATED PARTY TRANSACTIONS</t>
  </si>
  <si>
    <t>NOTE 9 – RELATED PARTY TRANSACTIONS</t>
  </si>
  <si>
    <t>On September
29, 2016, the Company issued Eric Clemons and Wesley Tate options to acquire up to a total of 210,000 shares of our common stock
under the Companys 2014 Omnibus Stock Grant and Option Plan at an exercise price of $0.75 per share subject to a vesting
schedule. Fair value of these options totaled approximately $156,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September
30, 2017, 42,000 options to purchase the Companys common stock have vested. The Company recognized selling, general and
administrative expense of approximately $8,000 and $39,000 for the three-month periods ended September 30, 2017 and 2016, respectively.
The compensation expected to be recognized in selling, general and administrative expense in future years is approximately $86,000.</t>
  </si>
  <si>
    <t>EARNINGS PER SHARE</t>
  </si>
  <si>
    <t>NOTE 10 – EARNINGS PER SHARE</t>
  </si>
  <si>
    <t>FASB
ASC Topic 260, Earnings Per Share The
total number of potential additional dilutive options and warrants outstanding was approximately 2.6 million and 2.4 million for
the three-month periods ended September 30, 2017 and 2016, respectively. In addition, the convertible notes convert at an exercise
price of between $0.20 and $5.00 per share of common stock representing approximately 18 million shares.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Three Months ended September
30,
2017 2016
Net
loss attributable to the common stockholders $ (431,483 ) $ (4,189,967 )
Basic
weighted average outstanding shares of common stock 8,003,532 7,147,869
Dilutive
effect of options and warrants - -
Diluted
weighted average common stock and common stock equivalents 8,003,532 7,147,869
Earnings
(loss) per share:
Basic
and diluted $ (0.05 ) $ (0.59 )</t>
  </si>
  <si>
    <t>SUBSEQUENT EVENTS</t>
  </si>
  <si>
    <t>NOTE 11 – SUBSEQUENT EVENTS</t>
  </si>
  <si>
    <t>In October
2017, the Company entered into an unsecured amended and consolidated convertible promissory note with a non-affiliate stockholder
for a principal amount of approximately $2,560,000. In exchange, the Company modified the $2,460,000 convertible promissory note
payable issued in January 2017 and received cash of $100,000. The amended and consolidated convertible note payable matures in
October 2019, accrues interest at 5% per annum, and is convertible into shares of our common stock at a conversion rate of $0.10
per share, but only if such conversion would not cause the noteholder to own more than 9.9% of our outstanding common stock, and
contains piggyback registration rights.</t>
  </si>
  <si>
    <t>SUMMARY OF SIGNIFICANT ACCOUNTING POLICIES (Policies)</t>
  </si>
  <si>
    <t>Summary Of Significant Accounting Policies Policies</t>
  </si>
  <si>
    <t>Use of Estimates</t>
  </si>
  <si>
    <t>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and the valuation
of warrants and options.</t>
  </si>
  <si>
    <t>Principles of Consolidation</t>
  </si>
  <si>
    <t>The accompanying
condensed consolidated financial statements include the accounts of Cerebain Biotech Corp. and its wholly-owned subsidiary, Cerebain
Operating, Inc. (collectively referred to as the Company). There are no material intercompany transactions.</t>
  </si>
  <si>
    <t>Advertising Costs</t>
  </si>
  <si>
    <t>Advertising
costs are recorded as general and administrative expenses when they are incurred. Advertising costs charged to operations were
approximately $3,000 and $3,000 for the three-month periods ended September 30, 2017 and 2016, respectively.</t>
  </si>
  <si>
    <t>Research and Development</t>
  </si>
  <si>
    <t>The
Company expenses the cost of research and development as incurred. Research and development costs charged to operations were approximately
$42,000 and $70,000 for the three-month periods ended September 30, 2017 and 2016, respectively, and are included in research
and development costs in the accompanying condensed consolidated statements of operations (See Note 4).</t>
  </si>
  <si>
    <t>Debt</t>
  </si>
  <si>
    <t>The
Company issues debt that may have separate warrants, conversion features, or no equity-linked attributes. Debt
with warrants In
accordance with ASC Topic 470-20-25, when the Company issues debt with warrants, the Company treats the warrants as a debt discount,
record as a contra-liability against the debt, and amortizes the balance over the life of the underlying debt as amortization
of debt discount expense in the consolidated statements of operations. The offset to the contra-liability is recorded as additional
paid in capital in our consolidated balance sheets.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7 and June 30, 2017,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Concentrations, Risks, and Uncertainties</t>
  </si>
  <si>
    <t>The Company
is a startup company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cent Accounting Pronouncements</t>
  </si>
  <si>
    <t>The Company
has evaluated new accounting pronouncements that have been issued and are not yet effective for the Company and determined that
there are no such pronouncements expected to have a significant impact on the Companys future financial statements.</t>
  </si>
  <si>
    <t>COMMITMENTS AND CONTINGENCIES (Tables)</t>
  </si>
  <si>
    <t>Commitments And Contingencies Tables</t>
  </si>
  <si>
    <t>Schedule of Maturity of Prepaid Expense</t>
  </si>
  <si>
    <t xml:space="preserve">Fiscal year ended June 30,
2018 $ 72,849
2019 25,235
Total $ 98,084 </t>
  </si>
  <si>
    <t>NOTES PAYABLE (Tables)</t>
  </si>
  <si>
    <t>Future maturities of convertible notes payable</t>
  </si>
  <si>
    <t xml:space="preserve">Fiscal year ended June 30,
2018 $ 456,500
2019 2,742,612
2020 16,000
Total outstanding notes 3,215,112
Debt Discount (10,385 )
Net Notes Payable $ 3,204,727 </t>
  </si>
  <si>
    <t>Short Term Notes Payable [Member]</t>
  </si>
  <si>
    <t>Summary of note payable</t>
  </si>
  <si>
    <t xml:space="preserve">Short Term Notes Payable
September 30, 2017 June 30, 2017
Short term notes payable (A) $ 114,000 $ 114,000
Short term notes payable (B) 250,000 175,000
Net total $ 364,000 $ 289,000 </t>
  </si>
  <si>
    <t>Convertible Notes Payable [Member]</t>
  </si>
  <si>
    <t xml:space="preserve">Convertible Notes Payable
September 30, 2017 June 30, 2017
Convertible notes payable (A) $ 131,000 $ 131,000
Convertible note payable (B) 260,000 260,000
Convertible notes payable (C) 2,460,112 2,460,112
Subtotal 2,851,112 2,851,112
Debt discount (10,385 ) (12,053 )
Net total $ 2,840,727 $ 2,839,059 </t>
  </si>
  <si>
    <t>EARNINGS PER SHARE (Tables)</t>
  </si>
  <si>
    <t>Earnings Per Share Tables</t>
  </si>
  <si>
    <t>Computation of basic and diluted net income per share</t>
  </si>
  <si>
    <t>For The Three Months ended September 30,
2017 2016
Net loss attributable to the common stockholders $ (431,483 ) $ (4,189,967 )
Basic weighted average outstanding shares of common stock 8,003,532 7,147,869
Dilutive effect of options and warrants - -
Diluted weighted average common stock and common stock equivalents 8,003,532 7,147,869
Earnings (loss) per share:
Basic and diluted $ (0.05 ) $ (0.59 )</t>
  </si>
  <si>
    <t>ORGANIZATION AND PRINCIPAL ACTIVITIES (Details Narrative)</t>
  </si>
  <si>
    <t>Organization And Principal Activities Details Narrative</t>
  </si>
  <si>
    <t>State of incorporation</t>
  </si>
  <si>
    <t>Nevada</t>
  </si>
  <si>
    <t>Date of incorporation</t>
  </si>
  <si>
    <t>Dec. 18,
		2007</t>
  </si>
  <si>
    <t>BASIS OF PRESENTATION (Details Narrative) - USD ($)</t>
  </si>
  <si>
    <t>Jun. 30, 2016</t>
  </si>
  <si>
    <t>Basis Of Presentation Details Narrative</t>
  </si>
  <si>
    <t>SUMMARY OF SIGNIFICANT ACCOUNTING POLICIES (Details Narrative) - USD ($)</t>
  </si>
  <si>
    <t>Summary Of Significant Accounting Policies Details Narrative</t>
  </si>
  <si>
    <t>Advertising costs</t>
  </si>
  <si>
    <t>COMMITMENTS AND CONTINGENCIES (Details)</t>
  </si>
  <si>
    <t>Sep. 30, 2017USD ($)</t>
  </si>
  <si>
    <t>Commitments And Contingencies Details</t>
  </si>
  <si>
    <t>Total</t>
  </si>
  <si>
    <t>COMMITMENTS AND CONTINGENCIES (Details Narrative) - USD ($)</t>
  </si>
  <si>
    <t>Selling, general and administrative expense</t>
  </si>
  <si>
    <t>Common stock warrants</t>
  </si>
  <si>
    <t>Prepaid expense</t>
  </si>
  <si>
    <t>July 2016 [Member] | Legal [Member] | Miriam Weber Miller [Member]</t>
  </si>
  <si>
    <t>Breach of contract damages</t>
  </si>
  <si>
    <t>Due to related party under settlement agreement</t>
  </si>
  <si>
    <t>July 2016 [Member] | Legal [Member] | Miriam Weber Miller [Member] | Minimum [Member]</t>
  </si>
  <si>
    <t>Breach of contract damages payable</t>
  </si>
  <si>
    <t>July 2016 [Member] | Legal [Member] | Miriam Weber Miller [Member] | Maximum [Member]</t>
  </si>
  <si>
    <t>July 2016 [Member] | Legal [Member] | Miriam Weber Miller Two [Member]</t>
  </si>
  <si>
    <t>July 2016 [Member] | Legal [Member] | Miriam Weber Miller Two [Member] | Transaction One [Member]</t>
  </si>
  <si>
    <t>Monthly payments</t>
  </si>
  <si>
    <t>July 2016 [Member] | Legal [Member] | Miriam Weber Miller Two [Member] | Transaction Two [Member]</t>
  </si>
  <si>
    <t>July 2016 [Member] | Legal [Member] | Miriam Weber Miller Three [Member]</t>
  </si>
  <si>
    <t>July 2016 [Member] | Legal [Member] | Miriam Weber Miller Three [Member] | Transaction One [Member]</t>
  </si>
  <si>
    <t>July 2016 [Member] | Legal [Member] | Miriam Weber Miller Three [Member] | Transaction Two [Member]</t>
  </si>
  <si>
    <t>July 2016 [Member] | Legal [Member] | Miriam Weber Miller Three [Member] | Transaction Three [Member]</t>
  </si>
  <si>
    <t>July 2016 [Member] | Legal [Member] | Miriam Weber Miller One [Member]</t>
  </si>
  <si>
    <t>October 2016 [Member] | Consulting Agreements [Member]</t>
  </si>
  <si>
    <t>Common stock shares option</t>
  </si>
  <si>
    <t>Fair market value option</t>
  </si>
  <si>
    <t>Fair Value Volatility rate</t>
  </si>
  <si>
    <t>205.00%</t>
  </si>
  <si>
    <t>Fair Value Risk-free interest rate</t>
  </si>
  <si>
    <t>0.63%</t>
  </si>
  <si>
    <t>Fair Value Expected term</t>
  </si>
  <si>
    <t>1 year</t>
  </si>
  <si>
    <t>Fair Value Dividend yield</t>
  </si>
  <si>
    <t>0.00%</t>
  </si>
  <si>
    <t>Eexercise price</t>
  </si>
  <si>
    <t>Compensation issuance shares</t>
  </si>
  <si>
    <t>January 2016 [Member] | Consulting Agreements [Member]</t>
  </si>
  <si>
    <t>210.00%</t>
  </si>
  <si>
    <t>1.07%</t>
  </si>
  <si>
    <t>3 years</t>
  </si>
  <si>
    <t>Prepaid expense unamortized</t>
  </si>
  <si>
    <t>December 2013 and September 2017 [Member] | Consulting Agreements [Member]</t>
  </si>
  <si>
    <t>September 2012 [Member] | Commitments [Member]</t>
  </si>
  <si>
    <t>Company paid approximately amount</t>
  </si>
  <si>
    <t>Incurred balance</t>
  </si>
  <si>
    <t>September 2012 [Member] | Commitments [Member] | Restricted Stock [Member]</t>
  </si>
  <si>
    <t>December 2013 and March 2017 [Member] | Consulting Agreements [Member] | Minimum [Member]</t>
  </si>
  <si>
    <t>12 months</t>
  </si>
  <si>
    <t>December 2013 and March 2017 [Member] | Consulting Agreements [Member] | Maximum [Member]</t>
  </si>
  <si>
    <t>36 months</t>
  </si>
  <si>
    <t>Employee Agreement with Wesley Tate [Member]</t>
  </si>
  <si>
    <t>Annual salary</t>
  </si>
  <si>
    <t>Stock options to purchase vested</t>
  </si>
  <si>
    <t>100.00%</t>
  </si>
  <si>
    <t>1.04%</t>
  </si>
  <si>
    <t>5 years</t>
  </si>
  <si>
    <t>Cash placement bonus</t>
  </si>
  <si>
    <t>Employee Agreement with Wesley Tate [Member] | On September 29, 2016 [Member]</t>
  </si>
  <si>
    <t>206.00%</t>
  </si>
  <si>
    <t>1.13%</t>
  </si>
  <si>
    <t>6 years</t>
  </si>
  <si>
    <t>Compensation expected to be recognized in future cost</t>
  </si>
  <si>
    <t>Employee Agreement with Wesley Tate [Member] | On October 1, 2015 [Member]</t>
  </si>
  <si>
    <t>Employee Agreement with Wesley Tate [Member] | On October 1, 2014 [Member]</t>
  </si>
  <si>
    <t>262.00%</t>
  </si>
  <si>
    <t>1.69%</t>
  </si>
  <si>
    <t>Employee Agreement with Wesley Tate [Member] | On April 1, 2014 [Member]</t>
  </si>
  <si>
    <t>Employee Agreement with Eric Clemons [Member]</t>
  </si>
  <si>
    <t>Employee Agreement with Eric Clemons [Member] | Lehman Formula Thereafter [Member]</t>
  </si>
  <si>
    <t>Aggregate purchase price</t>
  </si>
  <si>
    <t>1.00%</t>
  </si>
  <si>
    <t>Employee Agreement with Eric Clemons [Member] | Lehman Formula Fourth [Member]</t>
  </si>
  <si>
    <t>2.00%</t>
  </si>
  <si>
    <t>Employee Agreement with Eric Clemons [Member] | Lehman Formula Third [Member]</t>
  </si>
  <si>
    <t>3.00%</t>
  </si>
  <si>
    <t>Employee Agreement with Eric Clemons [Member] | Lehman Formula Second [Member]</t>
  </si>
  <si>
    <t>4.00%</t>
  </si>
  <si>
    <t>Employee Agreement with Eric Clemons [Member] | Lehman Formula First [Member]</t>
  </si>
  <si>
    <t>5.00%</t>
  </si>
  <si>
    <t>Employee Agreement with Eric Clemons [Member] | On September 29, 2016 [Member]</t>
  </si>
  <si>
    <t>Employee Agreement with Eric Clemons [Member] | On March 1, 2015 [Member]</t>
  </si>
  <si>
    <t>10.00%</t>
  </si>
  <si>
    <t>Employee Agreement with Eric Clemons [Member] | Omnibus Stock Grant and Option Plan [Member]</t>
  </si>
  <si>
    <t>PATENT RIGHTS (Details Narrative) - USD ($)</t>
  </si>
  <si>
    <t>Jun. 10, 2010</t>
  </si>
  <si>
    <t>Legal fees</t>
  </si>
  <si>
    <t>Patent royalty expense</t>
  </si>
  <si>
    <t>Accrued payable</t>
  </si>
  <si>
    <t>Thereafter</t>
  </si>
  <si>
    <t>Estimated useful life of patent</t>
  </si>
  <si>
    <t>20 years</t>
  </si>
  <si>
    <t>Royalty payment percentage</t>
  </si>
  <si>
    <t>6.00%</t>
  </si>
  <si>
    <t>Dr. Saini [Member]</t>
  </si>
  <si>
    <t>Patent license agreement fees</t>
  </si>
  <si>
    <t>Stock issued</t>
  </si>
  <si>
    <t>Market value on share issued</t>
  </si>
  <si>
    <t>Equity participation percentage</t>
  </si>
  <si>
    <t>NOTES PAYABLE (Details) - USD ($)</t>
  </si>
  <si>
    <t>Short term notes payable (A) [Member]</t>
  </si>
  <si>
    <t>Short term notes payable (B) [Member]</t>
  </si>
  <si>
    <t>NOTES PAYABLE (Details 1) - USD ($)</t>
  </si>
  <si>
    <t>Convertible Notes Payable</t>
  </si>
  <si>
    <t>Debt discount</t>
  </si>
  <si>
    <t>Net total</t>
  </si>
  <si>
    <t>Convertible Notes Payable (A) [Member]</t>
  </si>
  <si>
    <t>Convertible Notes Payable (B) [Member]</t>
  </si>
  <si>
    <t>Convertible Note Payable (C) [Member]</t>
  </si>
  <si>
    <t>NOTES PAYABLE (Details 2) - USD ($)</t>
  </si>
  <si>
    <t>Fiscal year ending June 30,</t>
  </si>
  <si>
    <t>Total outstanding notes</t>
  </si>
  <si>
    <t>Debt Discount</t>
  </si>
  <si>
    <t>Net Notes Payable</t>
  </si>
  <si>
    <t>NOTES PAYABLE (Details Narrative) - USD ($)</t>
  </si>
  <si>
    <t>1 Months Ended</t>
  </si>
  <si>
    <t>12 Months Ended</t>
  </si>
  <si>
    <t>Aug. 29, 2017</t>
  </si>
  <si>
    <t>Feb. 28, 2016</t>
  </si>
  <si>
    <t>Dec. 31, 2013</t>
  </si>
  <si>
    <t>Convertible notes</t>
  </si>
  <si>
    <t>Beneficial conversion amount</t>
  </si>
  <si>
    <t>Accretion of debt discount expense</t>
  </si>
  <si>
    <t>Interest expense on notes payable</t>
  </si>
  <si>
    <t>Convertible Notes Payable [Member] | Minimum [Member]</t>
  </si>
  <si>
    <t>Unsecured promissory note</t>
  </si>
  <si>
    <t>Common stock rate, per share</t>
  </si>
  <si>
    <t>Excercise price</t>
  </si>
  <si>
    <t>Convertible Notes Payable [Member] | Maximum [Member]</t>
  </si>
  <si>
    <t>Related Party Notes Payable One [Member]</t>
  </si>
  <si>
    <t>Notes payable additional amount</t>
  </si>
  <si>
    <t>Common stock, issued shares</t>
  </si>
  <si>
    <t>Maturity date</t>
  </si>
  <si>
    <t>Dec. 31,
		2017</t>
  </si>
  <si>
    <t>Common stock issued to Convertible notes</t>
  </si>
  <si>
    <t>Notes payable included in consolidation</t>
  </si>
  <si>
    <t>Related Party Notes Payable [Member]</t>
  </si>
  <si>
    <t>Accrued interest percentage</t>
  </si>
  <si>
    <t>7.50%</t>
  </si>
  <si>
    <t>January 2017 Convertible Note [Member]</t>
  </si>
  <si>
    <t>Jan. 31,
		2019</t>
  </si>
  <si>
    <t>Note hoder acquire percentage</t>
  </si>
  <si>
    <t>9.90%</t>
  </si>
  <si>
    <t>Cash received from notes payable</t>
  </si>
  <si>
    <t>Accounts payable related to accrued interest</t>
  </si>
  <si>
    <t>November 2016 Convertible Note [Member]</t>
  </si>
  <si>
    <t>Nov. 30,
		2018</t>
  </si>
  <si>
    <t>October 2016 Convertible Note [Member]</t>
  </si>
  <si>
    <t>Oct. 31,
		2018</t>
  </si>
  <si>
    <t>August 2016 Convertible Note [Member]</t>
  </si>
  <si>
    <t>Aug. 31,
		2018</t>
  </si>
  <si>
    <t>April 2016 Convertible Note [Member]</t>
  </si>
  <si>
    <t>Feb. 28,
		2018</t>
  </si>
  <si>
    <t>February 2016 Convertible Note [Member]</t>
  </si>
  <si>
    <t>December 2015 Convertible Note [Member]</t>
  </si>
  <si>
    <t>Oct. 31,
		2019</t>
  </si>
  <si>
    <t>Common stock granted in cashless option</t>
  </si>
  <si>
    <t>Estimated relative fair value discount</t>
  </si>
  <si>
    <t>Volatility rate</t>
  </si>
  <si>
    <t>240.00%</t>
  </si>
  <si>
    <t>Risk-free interest rate</t>
  </si>
  <si>
    <t>1.05%</t>
  </si>
  <si>
    <t>Expected term</t>
  </si>
  <si>
    <t>Dividend yield</t>
  </si>
  <si>
    <t>December 2015 Convertible Note [Member] | Unsecured, Amended and Consolidated Convertible Notes Payable [Member]</t>
  </si>
  <si>
    <t>Mar. 31,
		2016</t>
  </si>
  <si>
    <t>June 2015 Convertible Note [Member]</t>
  </si>
  <si>
    <t>Jun. 9,
		2017</t>
  </si>
  <si>
    <t>December 2014 Convertible Note [Member]</t>
  </si>
  <si>
    <t>Dec. 31,
		2015</t>
  </si>
  <si>
    <t>Converted amount</t>
  </si>
  <si>
    <t>Balance amount</t>
  </si>
  <si>
    <t>Accretion of debt discount expense in future</t>
  </si>
  <si>
    <t>Common stock issued for notes warrant agreement</t>
  </si>
  <si>
    <t>Convertible Notes Payable (A) [Member] | Minimum [Member]</t>
  </si>
  <si>
    <t>Jun. 30,
		2015</t>
  </si>
  <si>
    <t>Interest rate</t>
  </si>
  <si>
    <t>Fully vested options expire period</t>
  </si>
  <si>
    <t>Convertible Notes Payable (A) [Member] | Maximum [Member]</t>
  </si>
  <si>
    <t>Jul. 31,
		2019</t>
  </si>
  <si>
    <t>8.00%</t>
  </si>
  <si>
    <t>In 2017 [Member] | Related Party Notes Payable One [Member]</t>
  </si>
  <si>
    <t>Debt discount cost</t>
  </si>
  <si>
    <t>STOCK TRANSACTIONS (Details Narrative)</t>
  </si>
  <si>
    <t>May 15, 2017USD ($)Number$ / sharesshares</t>
  </si>
  <si>
    <t>Sep. 30, 2017USD ($)$ / sharesshares</t>
  </si>
  <si>
    <t>Sep. 30, 2016USD ($)</t>
  </si>
  <si>
    <t>Jun. 30, 2017$ / shares</t>
  </si>
  <si>
    <t>Loss on extinguishment of debt | $</t>
  </si>
  <si>
    <t>Minimum [Member]</t>
  </si>
  <si>
    <t>Exercise price</t>
  </si>
  <si>
    <t>Maximum [Member]</t>
  </si>
  <si>
    <t>Stock Purchase Agreement [Member]</t>
  </si>
  <si>
    <t>Common stock issued for purchase agreements, shares | shares</t>
  </si>
  <si>
    <t>Common stock issued for purchase agreements, amount | $</t>
  </si>
  <si>
    <t>Individuals [Member]</t>
  </si>
  <si>
    <t>Prepaid expense | $</t>
  </si>
  <si>
    <t>Individuals [Member] | Minimum [Member]</t>
  </si>
  <si>
    <t>Individuals [Member] | Maximum [Member]</t>
  </si>
  <si>
    <t>Warrant [Member] | Stock Purchase Agreement [Member]</t>
  </si>
  <si>
    <t>Warrants reserved for future issuance | shares</t>
  </si>
  <si>
    <t>Share price</t>
  </si>
  <si>
    <t>Private Placement Memorandum [Member]</t>
  </si>
  <si>
    <t>Number of units authorized | Number</t>
  </si>
  <si>
    <t>Description of units authorized</t>
  </si>
  <si>
    <t>Each Unit consisting of one $10,000 Principal Amount Convertible Debenture and a Warrant to purchase one share of our common stock, at a price of $1.25 per Unit</t>
  </si>
  <si>
    <t>Convertible debenture issuable for each unit | $</t>
  </si>
  <si>
    <t>Conversion price</t>
  </si>
  <si>
    <t>Private Placement Memorandum [Member] | Non-cashless warrant [Member]</t>
  </si>
  <si>
    <t>Non-cashless warrant issuable for each unit | shares</t>
  </si>
  <si>
    <t>Private Placement Memorandum [Member] | Warrant [Member]</t>
  </si>
  <si>
    <t>OPTIONS AND WARRANTS (Details Narrative) - USD ($)</t>
  </si>
  <si>
    <t>Warrant [Member]</t>
  </si>
  <si>
    <t>Number of securities to be issued upon exercise of outstanding options, warrants and rights</t>
  </si>
  <si>
    <t>Weighted-average exercise price of options, warrants and rights</t>
  </si>
  <si>
    <t>Compensation expected to be recognized</t>
  </si>
  <si>
    <t>Option [Member]</t>
  </si>
  <si>
    <t>Number of securities remaining available for future issuance under equity compensation plan (excluding securities reflected in column (a))</t>
  </si>
  <si>
    <t>Expense recognized</t>
  </si>
  <si>
    <t>Option [Member] | Options outstanding [Member]</t>
  </si>
  <si>
    <t>Weighted average contractual life</t>
  </si>
  <si>
    <t>7 years 8 months 9 days</t>
  </si>
  <si>
    <t>Option [Member] | Options exercisable [Member]</t>
  </si>
  <si>
    <t>6 years 11 months 1 day</t>
  </si>
  <si>
    <t>RELATED PARTY TRANSACTIONS (Details Narrative) - USD ($)</t>
  </si>
  <si>
    <t>Sep. 29, 2016</t>
  </si>
  <si>
    <t>2014 Omnibus Stock Grant and Option Plan [Member] | Eric Clemons and Wesley Tate [Member]</t>
  </si>
  <si>
    <t>Weighted-average exercise price of outstanding options, warrants and rights</t>
  </si>
  <si>
    <t>Fair Market Value of options</t>
  </si>
  <si>
    <t>Fair Value Expected Volatility Rate</t>
  </si>
  <si>
    <t>Stock option to purchase</t>
  </si>
  <si>
    <t>Selling, general and administrative expense in future years</t>
  </si>
  <si>
    <t>EARNINGS PER SHARE (Details) - USD ($)</t>
  </si>
  <si>
    <t>Earnings Per Share Details</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Total dilutive warrants</t>
  </si>
  <si>
    <t>Common stock shares issuable upon conversion of convertible notes</t>
  </si>
  <si>
    <t>Exercise price of convertible notes</t>
  </si>
  <si>
    <t>SUBSEQUENT EVENTS (Details Narrative) - Subsequent Event [Member] - Convertible promissory note [Member]</t>
  </si>
  <si>
    <t>Oct. 31, 2017USD ($)$ / shares</t>
  </si>
  <si>
    <t>Promissory note principal amount</t>
  </si>
  <si>
    <t>Promissory note payable</t>
  </si>
  <si>
    <t>Proceeds from issuance of promissory note</t>
  </si>
  <si>
    <t>Conversion price | $ / shares</t>
  </si>
  <si>
    <t>Terms of conversion feature</t>
  </si>
  <si>
    <t>Convertible into shares of our common stock at a conversion rate of $0.10 per share, but only if such conversion would not cause the noteholder to own more than 9.9% of our outstanding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31934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9"/>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4" t="s">
        <v>172</v>
      </c>
      <c r="B3" s="4" t="s">
        <v>173</v>
      </c>
    </row>
    <row r="4" spans="1:2">
      <c r="A4" s="4" t="s">
        <v>174</v>
      </c>
    </row>
    <row r="5" spans="1:2">
      <c r="A5" s="4" t="s">
        <v>175</v>
      </c>
      <c r="B5" s="4" t="s">
        <v>176</v>
      </c>
    </row>
    <row r="6" spans="1:2">
      <c r="A6" s="4" t="s">
        <v>177</v>
      </c>
    </row>
    <row r="7" spans="1:2">
      <c r="A7" s="4" t="s">
        <v>175</v>
      </c>
      <c r="B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0</v>
      </c>
      <c r="C3" s="7" t="n">
        <v>11345</v>
      </c>
    </row>
    <row r="4" spans="1:3">
      <c r="A4" s="4" t="s">
        <v>31</v>
      </c>
      <c r="B4" s="5" t="n">
        <v>138084</v>
      </c>
      <c r="C4" s="5" t="n">
        <v>225517</v>
      </c>
    </row>
    <row r="5" spans="1:3">
      <c r="A5" s="4" t="s">
        <v>32</v>
      </c>
      <c r="B5" s="5" t="n">
        <v>139194</v>
      </c>
      <c r="C5" s="5" t="n">
        <v>236862</v>
      </c>
    </row>
    <row r="6" spans="1:3">
      <c r="A6" s="4" t="s">
        <v>33</v>
      </c>
      <c r="B6" s="5" t="n">
        <v>139194</v>
      </c>
      <c r="C6" s="5" t="n">
        <v>236862</v>
      </c>
    </row>
    <row r="7" spans="1:3">
      <c r="A7" s="3" t="s">
        <v>34</v>
      </c>
    </row>
    <row r="8" spans="1:3">
      <c r="A8" s="4" t="s">
        <v>35</v>
      </c>
      <c r="B8" s="5" t="n">
        <v>956970</v>
      </c>
      <c r="C8" s="5" t="n">
        <v>926131</v>
      </c>
    </row>
    <row r="9" spans="1:3">
      <c r="A9" s="4" t="s">
        <v>36</v>
      </c>
      <c r="B9" s="5" t="n">
        <v>275040</v>
      </c>
      <c r="C9" s="5" t="n">
        <v>260608</v>
      </c>
    </row>
    <row r="10" spans="1:3">
      <c r="A10" s="4" t="s">
        <v>37</v>
      </c>
      <c r="B10" s="5" t="n">
        <v>137565</v>
      </c>
      <c r="C10" s="5" t="n">
        <v>115810</v>
      </c>
    </row>
    <row r="11" spans="1:3">
      <c r="A11" s="4" t="s">
        <v>38</v>
      </c>
      <c r="B11" s="5" t="n">
        <v>88431</v>
      </c>
      <c r="C11" s="5" t="n">
        <v>59234</v>
      </c>
    </row>
    <row r="12" spans="1:3">
      <c r="A12" s="4" t="s">
        <v>39</v>
      </c>
      <c r="B12" s="5" t="n">
        <v>92500</v>
      </c>
      <c r="C12" s="5" t="n">
        <v>100000</v>
      </c>
    </row>
    <row r="13" spans="1:3">
      <c r="A13" s="4" t="s">
        <v>40</v>
      </c>
      <c r="B13" s="5" t="n">
        <v>364000</v>
      </c>
      <c r="C13" s="5" t="n">
        <v>289000</v>
      </c>
    </row>
    <row r="14" spans="1:3">
      <c r="A14" s="4" t="s">
        <v>41</v>
      </c>
      <c r="B14" s="5" t="n">
        <v>1914506</v>
      </c>
      <c r="C14" s="5" t="n">
        <v>1750783</v>
      </c>
    </row>
    <row r="15" spans="1:3">
      <c r="A15" s="3" t="s">
        <v>42</v>
      </c>
    </row>
    <row r="16" spans="1:3">
      <c r="A16" s="4" t="s">
        <v>43</v>
      </c>
      <c r="B16" s="5" t="n">
        <v>2748227</v>
      </c>
      <c r="C16" s="5" t="n">
        <v>2739059</v>
      </c>
    </row>
    <row r="17" spans="1:3">
      <c r="A17" s="4" t="s">
        <v>44</v>
      </c>
      <c r="B17" s="5" t="n">
        <v>2748227</v>
      </c>
      <c r="C17" s="5" t="n">
        <v>2739059</v>
      </c>
    </row>
    <row r="18" spans="1:3">
      <c r="A18" s="4" t="s">
        <v>45</v>
      </c>
      <c r="B18" s="5" t="n">
        <v>4662733</v>
      </c>
      <c r="C18" s="5" t="n">
        <v>4489842</v>
      </c>
    </row>
    <row r="19" spans="1:3">
      <c r="A19" s="4" t="s">
        <v>46</v>
      </c>
      <c r="B19" s="4" t="s">
        <v>47</v>
      </c>
      <c r="C19" s="4" t="s">
        <v>47</v>
      </c>
    </row>
    <row r="20" spans="1:3">
      <c r="A20" s="3" t="s">
        <v>48</v>
      </c>
    </row>
    <row r="21" spans="1:3">
      <c r="A21" s="4" t="s">
        <v>49</v>
      </c>
      <c r="B21" s="4" t="s">
        <v>47</v>
      </c>
      <c r="C21" s="4" t="s">
        <v>47</v>
      </c>
    </row>
    <row r="22" spans="1:3">
      <c r="A22" s="4" t="s">
        <v>50</v>
      </c>
      <c r="B22" s="5" t="n">
        <v>8319</v>
      </c>
      <c r="C22" s="5" t="n">
        <v>7880</v>
      </c>
    </row>
    <row r="23" spans="1:3">
      <c r="A23" s="4" t="s">
        <v>51</v>
      </c>
      <c r="B23" s="5" t="n">
        <v>23430346</v>
      </c>
      <c r="C23" s="5" t="n">
        <v>23269861</v>
      </c>
    </row>
    <row r="24" spans="1:3">
      <c r="A24" s="4" t="s">
        <v>52</v>
      </c>
      <c r="B24" s="5" t="n">
        <v>-27962204</v>
      </c>
      <c r="C24" s="5" t="n">
        <v>-27530721</v>
      </c>
    </row>
    <row r="25" spans="1:3">
      <c r="A25" s="4" t="s">
        <v>53</v>
      </c>
      <c r="B25" s="5" t="n">
        <v>-4523539</v>
      </c>
      <c r="C25" s="5" t="n">
        <v>-4252980</v>
      </c>
    </row>
    <row r="26" spans="1:3">
      <c r="A26" s="4" t="s">
        <v>54</v>
      </c>
      <c r="B26" s="7" t="n">
        <v>139194</v>
      </c>
      <c r="C26" s="7" t="n">
        <v>236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189</v>
      </c>
      <c r="B1" s="2" t="s">
        <v>1</v>
      </c>
    </row>
    <row r="2" spans="1:5">
      <c r="B2" s="2" t="s">
        <v>2</v>
      </c>
      <c r="C2" s="2" t="s">
        <v>66</v>
      </c>
      <c r="D2" s="2" t="s">
        <v>28</v>
      </c>
      <c r="E2" s="2" t="s">
        <v>190</v>
      </c>
    </row>
    <row r="3" spans="1:5">
      <c r="A3" s="3" t="s">
        <v>191</v>
      </c>
    </row>
    <row r="4" spans="1:5">
      <c r="A4" s="4" t="s">
        <v>52</v>
      </c>
      <c r="B4" s="7" t="n">
        <v>-27962204</v>
      </c>
      <c r="D4" s="7" t="n">
        <v>-27530721</v>
      </c>
    </row>
    <row r="5" spans="1:5">
      <c r="A5" s="4" t="s">
        <v>81</v>
      </c>
      <c r="B5" s="5" t="n">
        <v>-431483</v>
      </c>
      <c r="C5" s="7" t="n">
        <v>-4189967</v>
      </c>
    </row>
    <row r="6" spans="1:5">
      <c r="A6" s="4" t="s">
        <v>93</v>
      </c>
      <c r="B6" s="5" t="n">
        <v>-165235</v>
      </c>
      <c r="C6" s="5" t="n">
        <v>-198663</v>
      </c>
    </row>
    <row r="7" spans="1:5">
      <c r="A7" s="4" t="s">
        <v>30</v>
      </c>
      <c r="B7" s="7" t="n">
        <v>1110</v>
      </c>
      <c r="C7" s="7" t="n">
        <v>1582</v>
      </c>
      <c r="D7" s="7" t="n">
        <v>11345</v>
      </c>
      <c r="E7" s="7" t="n">
        <v>20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2</v>
      </c>
      <c r="B1" s="2" t="s">
        <v>1</v>
      </c>
    </row>
    <row r="2" spans="1:3">
      <c r="B2" s="2" t="s">
        <v>2</v>
      </c>
      <c r="C2" s="2" t="s">
        <v>66</v>
      </c>
    </row>
    <row r="3" spans="1:3">
      <c r="A3" s="3" t="s">
        <v>193</v>
      </c>
    </row>
    <row r="4" spans="1:3">
      <c r="A4" s="4" t="s">
        <v>194</v>
      </c>
      <c r="B4" s="7" t="n">
        <v>3000</v>
      </c>
      <c r="C4" s="7" t="n">
        <v>3000</v>
      </c>
    </row>
    <row r="5" spans="1:3">
      <c r="A5" s="4" t="s">
        <v>69</v>
      </c>
      <c r="B5" s="7" t="n">
        <v>42314</v>
      </c>
      <c r="C5" s="7" t="n">
        <v>698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95</v>
      </c>
      <c r="B1" s="2" t="s">
        <v>196</v>
      </c>
    </row>
    <row r="2" spans="1:2">
      <c r="A2" s="3" t="s">
        <v>197</v>
      </c>
    </row>
    <row r="3" spans="1:2">
      <c r="A3" s="5" t="n">
        <v>2018</v>
      </c>
      <c r="B3" s="7" t="n">
        <v>72849</v>
      </c>
    </row>
    <row r="4" spans="1:2">
      <c r="A4" s="5" t="n">
        <v>2019</v>
      </c>
      <c r="B4" s="5" t="n">
        <v>25235</v>
      </c>
    </row>
    <row r="5" spans="1:2">
      <c r="A5" s="4" t="s">
        <v>198</v>
      </c>
      <c r="B5" s="7" t="n">
        <v>980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66</v>
      </c>
      <c r="D2" s="2" t="s">
        <v>28</v>
      </c>
    </row>
    <row r="3" spans="1:4">
      <c r="A3" s="4" t="s">
        <v>200</v>
      </c>
      <c r="B3" s="7" t="n">
        <v>288918</v>
      </c>
      <c r="C3" s="7" t="n">
        <v>390095</v>
      </c>
    </row>
    <row r="4" spans="1:4">
      <c r="A4" s="4" t="s">
        <v>69</v>
      </c>
      <c r="B4" s="7" t="n">
        <v>42314</v>
      </c>
      <c r="C4" s="7" t="n">
        <v>69896</v>
      </c>
    </row>
    <row r="5" spans="1:4">
      <c r="A5" s="4" t="s">
        <v>201</v>
      </c>
      <c r="B5" s="5" t="n">
        <v>2600000</v>
      </c>
      <c r="C5" s="5" t="n">
        <v>2400000</v>
      </c>
    </row>
    <row r="6" spans="1:4">
      <c r="A6" s="4" t="s">
        <v>35</v>
      </c>
      <c r="B6" s="7" t="n">
        <v>956970</v>
      </c>
      <c r="D6" s="7" t="n">
        <v>926131</v>
      </c>
    </row>
    <row r="7" spans="1:4">
      <c r="A7" s="4" t="s">
        <v>202</v>
      </c>
      <c r="B7" s="5" t="n">
        <v>138084</v>
      </c>
      <c r="D7" s="7" t="n">
        <v>225517</v>
      </c>
    </row>
    <row r="8" spans="1:4">
      <c r="A8" s="4" t="s">
        <v>203</v>
      </c>
    </row>
    <row r="9" spans="1:4">
      <c r="A9" s="4" t="s">
        <v>35</v>
      </c>
      <c r="B9" s="5" t="n">
        <v>45000</v>
      </c>
    </row>
    <row r="10" spans="1:4">
      <c r="A10" s="4" t="s">
        <v>204</v>
      </c>
      <c r="B10" s="5" t="n">
        <v>400000</v>
      </c>
    </row>
    <row r="11" spans="1:4">
      <c r="A11" s="4" t="s">
        <v>205</v>
      </c>
      <c r="B11" s="5" t="n">
        <v>40000</v>
      </c>
    </row>
    <row r="12" spans="1:4">
      <c r="A12" s="4" t="s">
        <v>206</v>
      </c>
    </row>
    <row r="13" spans="1:4">
      <c r="A13" s="4" t="s">
        <v>207</v>
      </c>
      <c r="B13" s="5" t="n">
        <v>100000</v>
      </c>
    </row>
    <row r="14" spans="1:4">
      <c r="A14" s="4" t="s">
        <v>208</v>
      </c>
    </row>
    <row r="15" spans="1:4">
      <c r="A15" s="4" t="s">
        <v>207</v>
      </c>
      <c r="B15" s="5" t="n">
        <v>120000</v>
      </c>
    </row>
    <row r="16" spans="1:4">
      <c r="A16" s="4" t="s">
        <v>209</v>
      </c>
    </row>
    <row r="17" spans="1:4">
      <c r="A17" s="4" t="s">
        <v>207</v>
      </c>
      <c r="B17" s="5" t="n">
        <v>100000</v>
      </c>
    </row>
    <row r="18" spans="1:4">
      <c r="A18" s="4" t="s">
        <v>210</v>
      </c>
    </row>
    <row r="19" spans="1:4">
      <c r="A19" s="4" t="s">
        <v>211</v>
      </c>
      <c r="B19" s="5" t="n">
        <v>20000</v>
      </c>
    </row>
    <row r="20" spans="1:4">
      <c r="A20" s="4" t="s">
        <v>212</v>
      </c>
    </row>
    <row r="21" spans="1:4">
      <c r="A21" s="4" t="s">
        <v>211</v>
      </c>
      <c r="B21" s="5" t="n">
        <v>80000</v>
      </c>
    </row>
    <row r="22" spans="1:4">
      <c r="A22" s="4" t="s">
        <v>213</v>
      </c>
    </row>
    <row r="23" spans="1:4">
      <c r="A23" s="4" t="s">
        <v>207</v>
      </c>
      <c r="B23" s="5" t="n">
        <v>110000</v>
      </c>
    </row>
    <row r="24" spans="1:4">
      <c r="A24" s="4" t="s">
        <v>214</v>
      </c>
    </row>
    <row r="25" spans="1:4">
      <c r="A25" s="4" t="s">
        <v>211</v>
      </c>
      <c r="B25" s="5" t="n">
        <v>20000</v>
      </c>
    </row>
    <row r="26" spans="1:4">
      <c r="A26" s="4" t="s">
        <v>215</v>
      </c>
    </row>
    <row r="27" spans="1:4">
      <c r="A27" s="4" t="s">
        <v>211</v>
      </c>
      <c r="B27" s="5" t="n">
        <v>15000</v>
      </c>
    </row>
    <row r="28" spans="1:4">
      <c r="A28" s="4" t="s">
        <v>216</v>
      </c>
    </row>
    <row r="29" spans="1:4">
      <c r="A29" s="4" t="s">
        <v>211</v>
      </c>
      <c r="B29" s="5" t="n">
        <v>75000</v>
      </c>
    </row>
    <row r="30" spans="1:4">
      <c r="A30" s="4" t="s">
        <v>217</v>
      </c>
    </row>
    <row r="31" spans="1:4">
      <c r="A31" s="4" t="s">
        <v>207</v>
      </c>
      <c r="B31" s="5" t="n">
        <v>120000</v>
      </c>
    </row>
    <row r="32" spans="1:4">
      <c r="A32" s="4" t="s">
        <v>211</v>
      </c>
      <c r="B32" s="7" t="n">
        <v>15000</v>
      </c>
    </row>
    <row r="33" spans="1:4">
      <c r="A33" s="4" t="s">
        <v>218</v>
      </c>
    </row>
    <row r="34" spans="1:4">
      <c r="A34" s="4" t="s">
        <v>219</v>
      </c>
      <c r="B34" s="5" t="n">
        <v>300000</v>
      </c>
    </row>
    <row r="35" spans="1:4">
      <c r="A35" s="4" t="s">
        <v>220</v>
      </c>
      <c r="B35" s="7" t="n">
        <v>171000</v>
      </c>
    </row>
    <row r="36" spans="1:4">
      <c r="A36" s="4" t="s">
        <v>221</v>
      </c>
      <c r="B36" s="4" t="s">
        <v>222</v>
      </c>
    </row>
    <row r="37" spans="1:4">
      <c r="A37" s="4" t="s">
        <v>223</v>
      </c>
      <c r="B37" s="4" t="s">
        <v>224</v>
      </c>
    </row>
    <row r="38" spans="1:4">
      <c r="A38" s="4" t="s">
        <v>225</v>
      </c>
      <c r="B38" s="4" t="s">
        <v>226</v>
      </c>
    </row>
    <row r="39" spans="1:4">
      <c r="A39" s="4" t="s">
        <v>227</v>
      </c>
      <c r="B39" s="4" t="s">
        <v>228</v>
      </c>
    </row>
    <row r="40" spans="1:4">
      <c r="A40" s="4" t="s">
        <v>200</v>
      </c>
      <c r="B40" s="7" t="n">
        <v>43000</v>
      </c>
      <c r="C40" s="7" t="n">
        <v>0</v>
      </c>
    </row>
    <row r="41" spans="1:4">
      <c r="A41" s="4" t="s">
        <v>218</v>
      </c>
    </row>
    <row r="42" spans="1:4">
      <c r="A42" s="4" t="s">
        <v>229</v>
      </c>
      <c r="B42" s="9" t="n">
        <v>0.4</v>
      </c>
    </row>
    <row r="43" spans="1:4">
      <c r="A43" s="4" t="s">
        <v>230</v>
      </c>
      <c r="B43" s="5" t="n">
        <v>300000</v>
      </c>
    </row>
    <row r="44" spans="1:4">
      <c r="A44" s="4" t="s">
        <v>231</v>
      </c>
    </row>
    <row r="45" spans="1:4">
      <c r="A45" s="4" t="s">
        <v>219</v>
      </c>
      <c r="B45" s="5" t="n">
        <v>300000</v>
      </c>
    </row>
    <row r="46" spans="1:4">
      <c r="A46" s="4" t="s">
        <v>229</v>
      </c>
      <c r="B46" s="9" t="n">
        <v>0.33</v>
      </c>
    </row>
    <row r="47" spans="1:4">
      <c r="A47" s="4" t="s">
        <v>220</v>
      </c>
      <c r="B47" s="7" t="n">
        <v>83500</v>
      </c>
    </row>
    <row r="48" spans="1:4">
      <c r="A48" s="4" t="s">
        <v>221</v>
      </c>
      <c r="B48" s="4" t="s">
        <v>232</v>
      </c>
    </row>
    <row r="49" spans="1:4">
      <c r="A49" s="4" t="s">
        <v>223</v>
      </c>
      <c r="B49" s="4" t="s">
        <v>233</v>
      </c>
    </row>
    <row r="50" spans="1:4">
      <c r="A50" s="4" t="s">
        <v>225</v>
      </c>
      <c r="B50" s="4" t="s">
        <v>234</v>
      </c>
    </row>
    <row r="51" spans="1:4">
      <c r="A51" s="4" t="s">
        <v>227</v>
      </c>
      <c r="B51" s="4" t="s">
        <v>228</v>
      </c>
    </row>
    <row r="52" spans="1:4">
      <c r="A52" s="4" t="s">
        <v>200</v>
      </c>
      <c r="B52" s="7" t="n">
        <v>7000</v>
      </c>
      <c r="C52" s="5" t="n">
        <v>7000</v>
      </c>
    </row>
    <row r="53" spans="1:4">
      <c r="A53" s="4" t="s">
        <v>235</v>
      </c>
      <c r="B53" s="7" t="n">
        <v>42000</v>
      </c>
    </row>
    <row r="54" spans="1:4">
      <c r="A54" s="4" t="s">
        <v>230</v>
      </c>
      <c r="B54" s="5" t="n">
        <v>75000</v>
      </c>
    </row>
    <row r="55" spans="1:4">
      <c r="A55" s="4" t="s">
        <v>236</v>
      </c>
    </row>
    <row r="56" spans="1:4">
      <c r="A56" s="4" t="s">
        <v>219</v>
      </c>
      <c r="B56" s="5" t="n">
        <v>1935000</v>
      </c>
    </row>
    <row r="57" spans="1:4">
      <c r="A57" s="4" t="s">
        <v>200</v>
      </c>
      <c r="B57" s="7" t="n">
        <v>72000</v>
      </c>
      <c r="C57" s="5" t="n">
        <v>116000</v>
      </c>
    </row>
    <row r="58" spans="1:4">
      <c r="A58" s="4" t="s">
        <v>235</v>
      </c>
      <c r="B58" s="5" t="n">
        <v>56000</v>
      </c>
      <c r="C58" s="5" t="n">
        <v>290000</v>
      </c>
    </row>
    <row r="59" spans="1:4">
      <c r="A59" s="4" t="s">
        <v>35</v>
      </c>
      <c r="B59" s="5" t="n">
        <v>30000</v>
      </c>
    </row>
    <row r="60" spans="1:4">
      <c r="A60" s="4" t="s">
        <v>202</v>
      </c>
      <c r="B60" s="5" t="n">
        <v>2670000</v>
      </c>
    </row>
    <row r="61" spans="1:4">
      <c r="A61" s="4" t="s">
        <v>237</v>
      </c>
    </row>
    <row r="62" spans="1:4">
      <c r="A62" s="4" t="s">
        <v>69</v>
      </c>
      <c r="B62" s="5" t="n">
        <v>1000000</v>
      </c>
    </row>
    <row r="63" spans="1:4">
      <c r="A63" s="4" t="s">
        <v>238</v>
      </c>
      <c r="B63" s="5" t="n">
        <v>220000</v>
      </c>
    </row>
    <row r="64" spans="1:4">
      <c r="A64" s="4" t="s">
        <v>239</v>
      </c>
      <c r="B64" s="7" t="n">
        <v>65000</v>
      </c>
    </row>
    <row r="65" spans="1:4">
      <c r="A65" s="4" t="s">
        <v>240</v>
      </c>
    </row>
    <row r="66" spans="1:4">
      <c r="A66" s="4" t="s">
        <v>219</v>
      </c>
      <c r="B66" s="5" t="n">
        <v>325000</v>
      </c>
    </row>
    <row r="67" spans="1:4">
      <c r="A67" s="4" t="s">
        <v>241</v>
      </c>
    </row>
    <row r="68" spans="1:4">
      <c r="A68" s="4" t="s">
        <v>225</v>
      </c>
      <c r="B68" s="4" t="s">
        <v>242</v>
      </c>
    </row>
    <row r="69" spans="1:4">
      <c r="A69" s="4" t="s">
        <v>243</v>
      </c>
    </row>
    <row r="70" spans="1:4">
      <c r="A70" s="4" t="s">
        <v>225</v>
      </c>
      <c r="B70" s="4" t="s">
        <v>244</v>
      </c>
    </row>
    <row r="71" spans="1:4">
      <c r="A71" s="4" t="s">
        <v>245</v>
      </c>
    </row>
    <row r="72" spans="1:4">
      <c r="A72" s="4" t="s">
        <v>246</v>
      </c>
      <c r="B72" s="7" t="n">
        <v>105000</v>
      </c>
    </row>
    <row r="73" spans="1:4">
      <c r="A73" s="4" t="s">
        <v>219</v>
      </c>
      <c r="B73" s="5" t="n">
        <v>50000</v>
      </c>
    </row>
    <row r="74" spans="1:4">
      <c r="A74" s="4" t="s">
        <v>247</v>
      </c>
      <c r="B74" s="5" t="n">
        <v>50000</v>
      </c>
    </row>
    <row r="75" spans="1:4">
      <c r="A75" s="4" t="s">
        <v>229</v>
      </c>
      <c r="B75" s="7" t="n">
        <v>5</v>
      </c>
    </row>
    <row r="76" spans="1:4">
      <c r="A76" s="4" t="s">
        <v>220</v>
      </c>
      <c r="B76" s="7" t="n">
        <v>411000</v>
      </c>
    </row>
    <row r="77" spans="1:4">
      <c r="A77" s="4" t="s">
        <v>221</v>
      </c>
      <c r="B77" s="4" t="s">
        <v>248</v>
      </c>
    </row>
    <row r="78" spans="1:4">
      <c r="A78" s="4" t="s">
        <v>223</v>
      </c>
      <c r="B78" s="4" t="s">
        <v>249</v>
      </c>
    </row>
    <row r="79" spans="1:4">
      <c r="A79" s="4" t="s">
        <v>225</v>
      </c>
      <c r="B79" s="4" t="s">
        <v>250</v>
      </c>
    </row>
    <row r="80" spans="1:4">
      <c r="A80" s="4" t="s">
        <v>227</v>
      </c>
      <c r="B80" s="4" t="s">
        <v>228</v>
      </c>
    </row>
    <row r="81" spans="1:4">
      <c r="A81" s="4" t="s">
        <v>251</v>
      </c>
      <c r="B81" s="7" t="n">
        <v>20000</v>
      </c>
    </row>
    <row r="82" spans="1:4">
      <c r="A82" s="4" t="s">
        <v>252</v>
      </c>
    </row>
    <row r="83" spans="1:4">
      <c r="A83" s="4" t="s">
        <v>219</v>
      </c>
      <c r="B83" s="5" t="n">
        <v>105000</v>
      </c>
    </row>
    <row r="84" spans="1:4">
      <c r="A84" s="4" t="s">
        <v>229</v>
      </c>
      <c r="B84" s="9" t="n">
        <v>0.75</v>
      </c>
    </row>
    <row r="85" spans="1:4">
      <c r="A85" s="4" t="s">
        <v>220</v>
      </c>
      <c r="B85" s="7" t="n">
        <v>78000</v>
      </c>
    </row>
    <row r="86" spans="1:4">
      <c r="A86" s="4" t="s">
        <v>221</v>
      </c>
      <c r="B86" s="4" t="s">
        <v>253</v>
      </c>
    </row>
    <row r="87" spans="1:4">
      <c r="A87" s="4" t="s">
        <v>223</v>
      </c>
      <c r="B87" s="4" t="s">
        <v>254</v>
      </c>
    </row>
    <row r="88" spans="1:4">
      <c r="A88" s="4" t="s">
        <v>225</v>
      </c>
      <c r="B88" s="4" t="s">
        <v>255</v>
      </c>
    </row>
    <row r="89" spans="1:4">
      <c r="A89" s="4" t="s">
        <v>227</v>
      </c>
      <c r="B89" s="4" t="s">
        <v>228</v>
      </c>
    </row>
    <row r="90" spans="1:4">
      <c r="A90" s="4" t="s">
        <v>200</v>
      </c>
      <c r="B90" s="7" t="n">
        <v>4000</v>
      </c>
      <c r="C90" s="5" t="n">
        <v>20000</v>
      </c>
    </row>
    <row r="91" spans="1:4">
      <c r="A91" s="4" t="s">
        <v>256</v>
      </c>
      <c r="B91" s="5" t="n">
        <v>43000</v>
      </c>
    </row>
    <row r="92" spans="1:4">
      <c r="A92" s="4" t="s">
        <v>257</v>
      </c>
    </row>
    <row r="93" spans="1:4">
      <c r="A93" s="4" t="s">
        <v>246</v>
      </c>
      <c r="B93" s="7" t="n">
        <v>156000</v>
      </c>
    </row>
    <row r="94" spans="1:4">
      <c r="A94" s="4" t="s">
        <v>219</v>
      </c>
      <c r="B94" s="5" t="n">
        <v>150000</v>
      </c>
    </row>
    <row r="95" spans="1:4">
      <c r="A95" s="4" t="s">
        <v>200</v>
      </c>
      <c r="B95" s="7" t="n">
        <v>40000</v>
      </c>
    </row>
    <row r="96" spans="1:4">
      <c r="A96" s="4" t="s">
        <v>258</v>
      </c>
    </row>
    <row r="97" spans="1:4">
      <c r="A97" s="4" t="s">
        <v>246</v>
      </c>
      <c r="B97" s="7" t="n">
        <v>156000</v>
      </c>
    </row>
    <row r="98" spans="1:4">
      <c r="A98" s="4" t="s">
        <v>219</v>
      </c>
      <c r="B98" s="5" t="n">
        <v>50000</v>
      </c>
    </row>
    <row r="99" spans="1:4">
      <c r="A99" s="4" t="s">
        <v>247</v>
      </c>
      <c r="B99" s="5" t="n">
        <v>40000</v>
      </c>
    </row>
    <row r="100" spans="1:4">
      <c r="A100" s="4" t="s">
        <v>229</v>
      </c>
      <c r="B100" s="9" t="n">
        <v>1.2</v>
      </c>
    </row>
    <row r="101" spans="1:4">
      <c r="A101" s="4" t="s">
        <v>220</v>
      </c>
      <c r="B101" s="7" t="n">
        <v>56000</v>
      </c>
    </row>
    <row r="102" spans="1:4">
      <c r="A102" s="4" t="s">
        <v>221</v>
      </c>
      <c r="B102" s="4" t="s">
        <v>259</v>
      </c>
    </row>
    <row r="103" spans="1:4">
      <c r="A103" s="4" t="s">
        <v>223</v>
      </c>
      <c r="B103" s="4" t="s">
        <v>260</v>
      </c>
    </row>
    <row r="104" spans="1:4">
      <c r="A104" s="4" t="s">
        <v>225</v>
      </c>
      <c r="B104" s="4" t="s">
        <v>250</v>
      </c>
    </row>
    <row r="105" spans="1:4">
      <c r="A105" s="4" t="s">
        <v>227</v>
      </c>
      <c r="B105" s="4" t="s">
        <v>228</v>
      </c>
    </row>
    <row r="106" spans="1:4">
      <c r="A106" s="4" t="s">
        <v>200</v>
      </c>
      <c r="B106" s="7" t="n">
        <v>2700</v>
      </c>
      <c r="C106" s="5" t="n">
        <v>2700</v>
      </c>
    </row>
    <row r="107" spans="1:4">
      <c r="A107" s="4" t="s">
        <v>256</v>
      </c>
      <c r="B107" s="7" t="n">
        <v>10000</v>
      </c>
    </row>
    <row r="108" spans="1:4">
      <c r="A108" s="4" t="s">
        <v>261</v>
      </c>
    </row>
    <row r="109" spans="1:4">
      <c r="A109" s="4" t="s">
        <v>219</v>
      </c>
      <c r="B109" s="5" t="n">
        <v>25000</v>
      </c>
    </row>
    <row r="110" spans="1:4">
      <c r="A110" s="4" t="s">
        <v>225</v>
      </c>
      <c r="B110" s="4" t="s">
        <v>242</v>
      </c>
    </row>
    <row r="111" spans="1:4">
      <c r="A111" s="4" t="s">
        <v>235</v>
      </c>
      <c r="B111" s="7" t="n">
        <v>37500</v>
      </c>
    </row>
    <row r="112" spans="1:4">
      <c r="A112" s="4" t="s">
        <v>262</v>
      </c>
    </row>
    <row r="113" spans="1:4">
      <c r="A113" s="4" t="s">
        <v>246</v>
      </c>
      <c r="B113" s="7" t="n">
        <v>156000</v>
      </c>
    </row>
    <row r="114" spans="1:4">
      <c r="A114" s="4" t="s">
        <v>219</v>
      </c>
      <c r="B114" s="5" t="n">
        <v>100000</v>
      </c>
    </row>
    <row r="115" spans="1:4">
      <c r="A115" s="4" t="s">
        <v>247</v>
      </c>
      <c r="B115" s="5" t="n">
        <v>100000</v>
      </c>
    </row>
    <row r="116" spans="1:4">
      <c r="A116" s="4" t="s">
        <v>229</v>
      </c>
      <c r="B116" s="7" t="n">
        <v>5</v>
      </c>
    </row>
    <row r="117" spans="1:4">
      <c r="A117" s="4" t="s">
        <v>220</v>
      </c>
      <c r="B117" s="7" t="n">
        <v>822000</v>
      </c>
    </row>
    <row r="118" spans="1:4">
      <c r="A118" s="4" t="s">
        <v>221</v>
      </c>
      <c r="B118" s="4" t="s">
        <v>248</v>
      </c>
    </row>
    <row r="119" spans="1:4">
      <c r="A119" s="4" t="s">
        <v>223</v>
      </c>
      <c r="B119" s="4" t="s">
        <v>249</v>
      </c>
    </row>
    <row r="120" spans="1:4">
      <c r="A120" s="4" t="s">
        <v>225</v>
      </c>
      <c r="B120" s="4" t="s">
        <v>250</v>
      </c>
    </row>
    <row r="121" spans="1:4">
      <c r="A121" s="4" t="s">
        <v>227</v>
      </c>
      <c r="B121" s="4" t="s">
        <v>228</v>
      </c>
    </row>
    <row r="122" spans="1:4">
      <c r="A122" s="4" t="s">
        <v>251</v>
      </c>
      <c r="B122" s="7" t="n">
        <v>40000</v>
      </c>
    </row>
    <row r="123" spans="1:4">
      <c r="A123" s="4" t="s">
        <v>263</v>
      </c>
    </row>
    <row r="124" spans="1:4">
      <c r="A124" s="4" t="s">
        <v>264</v>
      </c>
      <c r="B124" s="4" t="s">
        <v>265</v>
      </c>
    </row>
    <row r="125" spans="1:4">
      <c r="A125" s="4" t="s">
        <v>266</v>
      </c>
    </row>
    <row r="126" spans="1:4">
      <c r="A126" s="4" t="s">
        <v>251</v>
      </c>
      <c r="B126" s="7" t="n">
        <v>1000000</v>
      </c>
    </row>
    <row r="127" spans="1:4">
      <c r="A127" s="4" t="s">
        <v>264</v>
      </c>
      <c r="B127" s="4" t="s">
        <v>267</v>
      </c>
    </row>
    <row r="128" spans="1:4">
      <c r="A128" s="4" t="s">
        <v>268</v>
      </c>
    </row>
    <row r="129" spans="1:4">
      <c r="A129" s="4" t="s">
        <v>251</v>
      </c>
      <c r="B129" s="7" t="n">
        <v>1000000</v>
      </c>
    </row>
    <row r="130" spans="1:4">
      <c r="A130" s="4" t="s">
        <v>264</v>
      </c>
      <c r="B130" s="4" t="s">
        <v>269</v>
      </c>
    </row>
    <row r="131" spans="1:4">
      <c r="A131" s="4" t="s">
        <v>270</v>
      </c>
    </row>
    <row r="132" spans="1:4">
      <c r="A132" s="4" t="s">
        <v>251</v>
      </c>
      <c r="B132" s="7" t="n">
        <v>1000000</v>
      </c>
    </row>
    <row r="133" spans="1:4">
      <c r="A133" s="4" t="s">
        <v>264</v>
      </c>
      <c r="B133" s="4" t="s">
        <v>271</v>
      </c>
    </row>
    <row r="134" spans="1:4">
      <c r="A134" s="4" t="s">
        <v>272</v>
      </c>
    </row>
    <row r="135" spans="1:4">
      <c r="A135" s="4" t="s">
        <v>251</v>
      </c>
      <c r="B135" s="7" t="n">
        <v>1000000</v>
      </c>
    </row>
    <row r="136" spans="1:4">
      <c r="A136" s="4" t="s">
        <v>264</v>
      </c>
      <c r="B136" s="4" t="s">
        <v>273</v>
      </c>
    </row>
    <row r="137" spans="1:4">
      <c r="A137" s="4" t="s">
        <v>274</v>
      </c>
    </row>
    <row r="138" spans="1:4">
      <c r="A138" s="4" t="s">
        <v>219</v>
      </c>
      <c r="B138" s="5" t="n">
        <v>105000</v>
      </c>
    </row>
    <row r="139" spans="1:4">
      <c r="A139" s="4" t="s">
        <v>247</v>
      </c>
      <c r="B139" s="5" t="n">
        <v>21000</v>
      </c>
    </row>
    <row r="140" spans="1:4">
      <c r="A140" s="4" t="s">
        <v>229</v>
      </c>
      <c r="B140" s="9" t="n">
        <v>0.75</v>
      </c>
    </row>
    <row r="141" spans="1:4">
      <c r="A141" s="4" t="s">
        <v>220</v>
      </c>
      <c r="B141" s="7" t="n">
        <v>78000</v>
      </c>
    </row>
    <row r="142" spans="1:4">
      <c r="A142" s="4" t="s">
        <v>221</v>
      </c>
      <c r="B142" s="4" t="s">
        <v>253</v>
      </c>
    </row>
    <row r="143" spans="1:4">
      <c r="A143" s="4" t="s">
        <v>223</v>
      </c>
      <c r="B143" s="4" t="s">
        <v>254</v>
      </c>
    </row>
    <row r="144" spans="1:4">
      <c r="A144" s="4" t="s">
        <v>225</v>
      </c>
      <c r="B144" s="4" t="s">
        <v>255</v>
      </c>
    </row>
    <row r="145" spans="1:4">
      <c r="A145" s="4" t="s">
        <v>227</v>
      </c>
      <c r="B145" s="4" t="s">
        <v>228</v>
      </c>
    </row>
    <row r="146" spans="1:4">
      <c r="A146" s="4" t="s">
        <v>200</v>
      </c>
      <c r="B146" s="7" t="n">
        <v>4000</v>
      </c>
      <c r="C146" s="5" t="n">
        <v>20000</v>
      </c>
    </row>
    <row r="147" spans="1:4">
      <c r="A147" s="4" t="s">
        <v>256</v>
      </c>
      <c r="B147" s="5" t="n">
        <v>43000</v>
      </c>
    </row>
    <row r="148" spans="1:4">
      <c r="A148" s="4" t="s">
        <v>275</v>
      </c>
    </row>
    <row r="149" spans="1:4">
      <c r="A149" s="4" t="s">
        <v>251</v>
      </c>
      <c r="B149" s="7" t="n">
        <v>0</v>
      </c>
      <c r="C149" s="5" t="n">
        <v>15000</v>
      </c>
    </row>
    <row r="150" spans="1:4">
      <c r="A150" s="4" t="s">
        <v>264</v>
      </c>
      <c r="B150" s="4" t="s">
        <v>276</v>
      </c>
    </row>
    <row r="151" spans="1:4">
      <c r="A151" s="4" t="s">
        <v>277</v>
      </c>
    </row>
    <row r="152" spans="1:4">
      <c r="A152" s="4" t="s">
        <v>246</v>
      </c>
      <c r="B152" s="7" t="n">
        <v>195000</v>
      </c>
    </row>
    <row r="153" spans="1:4">
      <c r="A153" s="4" t="s">
        <v>219</v>
      </c>
      <c r="B153" s="5" t="n">
        <v>100000</v>
      </c>
    </row>
    <row r="154" spans="1:4">
      <c r="A154" s="4" t="s">
        <v>247</v>
      </c>
      <c r="B154" s="5" t="n">
        <v>80000</v>
      </c>
    </row>
    <row r="155" spans="1:4">
      <c r="A155" s="4" t="s">
        <v>229</v>
      </c>
      <c r="B155" s="9" t="n">
        <v>1.2</v>
      </c>
    </row>
    <row r="156" spans="1:4">
      <c r="A156" s="4" t="s">
        <v>220</v>
      </c>
      <c r="B156" s="7" t="n">
        <v>112000</v>
      </c>
    </row>
    <row r="157" spans="1:4">
      <c r="A157" s="4" t="s">
        <v>221</v>
      </c>
      <c r="B157" s="4" t="s">
        <v>259</v>
      </c>
    </row>
    <row r="158" spans="1:4">
      <c r="A158" s="4" t="s">
        <v>223</v>
      </c>
      <c r="B158" s="4" t="s">
        <v>260</v>
      </c>
    </row>
    <row r="159" spans="1:4">
      <c r="A159" s="4" t="s">
        <v>225</v>
      </c>
      <c r="B159" s="4" t="s">
        <v>250</v>
      </c>
    </row>
    <row r="160" spans="1:4">
      <c r="A160" s="4" t="s">
        <v>227</v>
      </c>
      <c r="B160" s="4" t="s">
        <v>228</v>
      </c>
    </row>
    <row r="161" spans="1:4">
      <c r="A161" s="4" t="s">
        <v>200</v>
      </c>
      <c r="B161" s="7" t="n">
        <v>5500</v>
      </c>
      <c r="C161" s="7" t="n">
        <v>5500</v>
      </c>
    </row>
    <row r="162" spans="1:4">
      <c r="A162" s="4" t="s">
        <v>256</v>
      </c>
      <c r="B162" s="7" t="n">
        <v>2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78</v>
      </c>
      <c r="B1" s="2" t="s">
        <v>1</v>
      </c>
    </row>
    <row r="2" spans="1:4">
      <c r="B2" s="2" t="s">
        <v>2</v>
      </c>
      <c r="C2" s="2" t="s">
        <v>66</v>
      </c>
      <c r="D2" s="2" t="s">
        <v>279</v>
      </c>
    </row>
    <row r="3" spans="1:4">
      <c r="A3" s="4" t="s">
        <v>280</v>
      </c>
      <c r="B3" s="7" t="n">
        <v>450</v>
      </c>
      <c r="C3" s="7" t="n">
        <v>600</v>
      </c>
    </row>
    <row r="4" spans="1:4">
      <c r="A4" s="4" t="s">
        <v>281</v>
      </c>
      <c r="B4" s="5" t="n">
        <v>25000</v>
      </c>
      <c r="C4" s="7" t="n">
        <v>25000</v>
      </c>
    </row>
    <row r="5" spans="1:4">
      <c r="A5" s="4" t="s">
        <v>282</v>
      </c>
      <c r="B5" s="5" t="n">
        <v>275000</v>
      </c>
    </row>
    <row r="6" spans="1:4">
      <c r="A6" s="5" t="n">
        <v>2014</v>
      </c>
      <c r="B6" s="5" t="n">
        <v>50000</v>
      </c>
    </row>
    <row r="7" spans="1:4">
      <c r="A7" s="5" t="n">
        <v>2015</v>
      </c>
      <c r="B7" s="5" t="n">
        <v>50000</v>
      </c>
    </row>
    <row r="8" spans="1:4">
      <c r="A8" s="5" t="n">
        <v>2016</v>
      </c>
      <c r="B8" s="5" t="n">
        <v>50000</v>
      </c>
    </row>
    <row r="9" spans="1:4">
      <c r="A9" s="4" t="s">
        <v>283</v>
      </c>
      <c r="B9" s="7" t="n">
        <v>100000</v>
      </c>
    </row>
    <row r="10" spans="1:4">
      <c r="A10" s="4" t="s">
        <v>284</v>
      </c>
      <c r="B10" s="4" t="s">
        <v>285</v>
      </c>
    </row>
    <row r="11" spans="1:4">
      <c r="A11" s="4" t="s">
        <v>286</v>
      </c>
      <c r="B11" s="4" t="s">
        <v>287</v>
      </c>
    </row>
    <row r="12" spans="1:4">
      <c r="A12" s="4" t="s">
        <v>288</v>
      </c>
    </row>
    <row r="13" spans="1:4">
      <c r="A13" s="4" t="s">
        <v>289</v>
      </c>
      <c r="D13" s="7" t="n">
        <v>50000</v>
      </c>
    </row>
    <row r="14" spans="1:4">
      <c r="A14" s="4" t="s">
        <v>290</v>
      </c>
      <c r="D14" s="5" t="n">
        <v>825000</v>
      </c>
    </row>
    <row r="15" spans="1:4">
      <c r="A15" s="4" t="s">
        <v>291</v>
      </c>
      <c r="D15" s="7" t="n">
        <v>6600</v>
      </c>
    </row>
    <row r="16" spans="1:4">
      <c r="A16" s="4" t="s">
        <v>292</v>
      </c>
      <c r="D16" s="4" t="s">
        <v>2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3</v>
      </c>
      <c r="B1" s="2" t="s">
        <v>2</v>
      </c>
      <c r="C1" s="2" t="s">
        <v>28</v>
      </c>
    </row>
    <row r="2" spans="1:3">
      <c r="A2" s="4" t="s">
        <v>40</v>
      </c>
      <c r="B2" s="7" t="n">
        <v>364000</v>
      </c>
      <c r="C2" s="7" t="n">
        <v>289000</v>
      </c>
    </row>
    <row r="3" spans="1:3">
      <c r="A3" s="4" t="s">
        <v>294</v>
      </c>
    </row>
    <row r="4" spans="1:3">
      <c r="A4" s="4" t="s">
        <v>40</v>
      </c>
      <c r="B4" s="5" t="n">
        <v>114000</v>
      </c>
      <c r="C4" s="5" t="n">
        <v>114000</v>
      </c>
    </row>
    <row r="5" spans="1:3">
      <c r="A5" s="4" t="s">
        <v>295</v>
      </c>
    </row>
    <row r="6" spans="1:3">
      <c r="A6" s="4" t="s">
        <v>40</v>
      </c>
      <c r="B6" s="7" t="n">
        <v>250000</v>
      </c>
      <c r="C6" s="7" t="n">
        <v>17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6</v>
      </c>
      <c r="B1" s="2" t="s">
        <v>2</v>
      </c>
      <c r="C1" s="2" t="s">
        <v>28</v>
      </c>
    </row>
    <row r="2" spans="1:3">
      <c r="A2" s="4" t="s">
        <v>297</v>
      </c>
      <c r="B2" s="7" t="n">
        <v>2851112</v>
      </c>
      <c r="C2" s="7" t="n">
        <v>2851112</v>
      </c>
    </row>
    <row r="3" spans="1:3">
      <c r="A3" s="4" t="s">
        <v>298</v>
      </c>
      <c r="B3" s="5" t="n">
        <v>-10385</v>
      </c>
      <c r="C3" s="5" t="n">
        <v>-12053</v>
      </c>
    </row>
    <row r="4" spans="1:3">
      <c r="A4" s="4" t="s">
        <v>299</v>
      </c>
      <c r="B4" s="5" t="n">
        <v>2840727</v>
      </c>
      <c r="C4" s="5" t="n">
        <v>2839059</v>
      </c>
    </row>
    <row r="5" spans="1:3">
      <c r="A5" s="4" t="s">
        <v>300</v>
      </c>
    </row>
    <row r="6" spans="1:3">
      <c r="A6" s="4" t="s">
        <v>297</v>
      </c>
      <c r="B6" s="5" t="n">
        <v>131000</v>
      </c>
      <c r="C6" s="5" t="n">
        <v>131000</v>
      </c>
    </row>
    <row r="7" spans="1:3">
      <c r="A7" s="4" t="s">
        <v>301</v>
      </c>
    </row>
    <row r="8" spans="1:3">
      <c r="A8" s="4" t="s">
        <v>297</v>
      </c>
      <c r="B8" s="5" t="n">
        <v>260000</v>
      </c>
      <c r="C8" s="5" t="n">
        <v>260000</v>
      </c>
    </row>
    <row r="9" spans="1:3">
      <c r="A9" s="4" t="s">
        <v>302</v>
      </c>
    </row>
    <row r="10" spans="1:3">
      <c r="A10" s="4" t="s">
        <v>297</v>
      </c>
      <c r="B10" s="7" t="n">
        <v>2460112</v>
      </c>
      <c r="C10" s="7" t="n">
        <v>24601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3</v>
      </c>
      <c r="B1" s="2" t="s">
        <v>2</v>
      </c>
      <c r="C1" s="2" t="s">
        <v>28</v>
      </c>
    </row>
    <row r="2" spans="1:3">
      <c r="A2" s="3" t="s">
        <v>304</v>
      </c>
    </row>
    <row r="3" spans="1:3">
      <c r="A3" s="5" t="n">
        <v>2018</v>
      </c>
      <c r="B3" s="7" t="n">
        <v>456500</v>
      </c>
    </row>
    <row r="4" spans="1:3">
      <c r="A4" s="5" t="n">
        <v>2019</v>
      </c>
      <c r="B4" s="5" t="n">
        <v>2742612</v>
      </c>
    </row>
    <row r="5" spans="1:3">
      <c r="A5" s="5" t="n">
        <v>2020</v>
      </c>
      <c r="B5" s="5" t="n">
        <v>16000</v>
      </c>
    </row>
    <row r="6" spans="1:3">
      <c r="A6" s="4" t="s">
        <v>305</v>
      </c>
      <c r="B6" s="5" t="n">
        <v>3215112</v>
      </c>
    </row>
    <row r="7" spans="1:3">
      <c r="A7" s="4" t="s">
        <v>306</v>
      </c>
      <c r="B7" s="5" t="n">
        <v>-10385</v>
      </c>
      <c r="C7" s="7" t="n">
        <v>-12053</v>
      </c>
    </row>
    <row r="8" spans="1:3">
      <c r="A8" s="4" t="s">
        <v>307</v>
      </c>
      <c r="B8" s="7" t="n">
        <v>32047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8</v>
      </c>
    </row>
    <row r="2" spans="1:3">
      <c r="A2" s="3" t="s">
        <v>42</v>
      </c>
    </row>
    <row r="3" spans="1:3">
      <c r="A3" s="4" t="s">
        <v>56</v>
      </c>
      <c r="B3" s="7" t="n">
        <v>10385</v>
      </c>
      <c r="C3" s="7" t="n">
        <v>12053</v>
      </c>
    </row>
    <row r="4" spans="1:3">
      <c r="A4" s="3" t="s">
        <v>48</v>
      </c>
    </row>
    <row r="5" spans="1:3">
      <c r="A5" s="4" t="s">
        <v>57</v>
      </c>
      <c r="B5" s="8" t="n">
        <v>0.001</v>
      </c>
      <c r="C5" s="8" t="n">
        <v>0.001</v>
      </c>
    </row>
    <row r="6" spans="1:3">
      <c r="A6" s="4" t="s">
        <v>58</v>
      </c>
      <c r="B6" s="5" t="n">
        <v>1000000</v>
      </c>
      <c r="C6" s="5" t="n">
        <v>1000000</v>
      </c>
    </row>
    <row r="7" spans="1:3">
      <c r="A7" s="4" t="s">
        <v>59</v>
      </c>
      <c r="B7" s="5" t="n">
        <v>0</v>
      </c>
      <c r="C7" s="5" t="n">
        <v>0</v>
      </c>
    </row>
    <row r="8" spans="1:3">
      <c r="A8" s="4" t="s">
        <v>60</v>
      </c>
      <c r="B8" s="5" t="n">
        <v>0</v>
      </c>
      <c r="C8" s="5" t="n">
        <v>0</v>
      </c>
    </row>
    <row r="9" spans="1:3">
      <c r="A9" s="4" t="s">
        <v>61</v>
      </c>
      <c r="B9" s="8" t="n">
        <v>0.001</v>
      </c>
      <c r="C9" s="8" t="n">
        <v>0.001</v>
      </c>
    </row>
    <row r="10" spans="1:3">
      <c r="A10" s="4" t="s">
        <v>62</v>
      </c>
      <c r="B10" s="5" t="n">
        <v>249000000</v>
      </c>
      <c r="C10" s="5" t="n">
        <v>249000000</v>
      </c>
    </row>
    <row r="11" spans="1:3">
      <c r="A11" s="4" t="s">
        <v>63</v>
      </c>
      <c r="B11" s="5" t="n">
        <v>8319347</v>
      </c>
      <c r="C11" s="5" t="n">
        <v>7880347</v>
      </c>
    </row>
    <row r="12" spans="1:3">
      <c r="A12" s="4" t="s">
        <v>64</v>
      </c>
      <c r="B12" s="5" t="n">
        <v>8319347</v>
      </c>
      <c r="C12" s="5" t="n">
        <v>7880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308</v>
      </c>
      <c r="B1" s="2" t="s">
        <v>309</v>
      </c>
      <c r="C1" s="2" t="s">
        <v>1</v>
      </c>
      <c r="E1" s="2" t="s">
        <v>310</v>
      </c>
    </row>
    <row r="2" spans="1:7">
      <c r="B2" s="2" t="s">
        <v>311</v>
      </c>
      <c r="C2" s="2" t="s">
        <v>2</v>
      </c>
      <c r="D2" s="2" t="s">
        <v>66</v>
      </c>
      <c r="E2" s="2" t="s">
        <v>28</v>
      </c>
      <c r="F2" s="2" t="s">
        <v>312</v>
      </c>
      <c r="G2" s="2" t="s">
        <v>313</v>
      </c>
    </row>
    <row r="3" spans="1:7">
      <c r="A3" s="4" t="s">
        <v>40</v>
      </c>
      <c r="C3" s="7" t="n">
        <v>364000</v>
      </c>
      <c r="E3" s="7" t="n">
        <v>289000</v>
      </c>
    </row>
    <row r="4" spans="1:7">
      <c r="A4" s="4" t="s">
        <v>297</v>
      </c>
      <c r="C4" s="7" t="n">
        <v>2851112</v>
      </c>
      <c r="E4" s="7" t="n">
        <v>2851112</v>
      </c>
    </row>
    <row r="5" spans="1:7">
      <c r="A5" s="4" t="s">
        <v>61</v>
      </c>
      <c r="C5" s="8" t="n">
        <v>0.001</v>
      </c>
      <c r="E5" s="8" t="n">
        <v>0.001</v>
      </c>
    </row>
    <row r="6" spans="1:7">
      <c r="A6" s="4" t="s">
        <v>314</v>
      </c>
      <c r="C6" s="4" t="s">
        <v>47</v>
      </c>
      <c r="D6" s="7" t="n">
        <v>8000</v>
      </c>
    </row>
    <row r="7" spans="1:7">
      <c r="A7" s="4" t="s">
        <v>315</v>
      </c>
      <c r="C7" s="4" t="s">
        <v>47</v>
      </c>
      <c r="D7" s="5" t="n">
        <v>2000</v>
      </c>
    </row>
    <row r="8" spans="1:7">
      <c r="A8" s="4" t="s">
        <v>316</v>
      </c>
      <c r="C8" s="5" t="n">
        <v>1668</v>
      </c>
      <c r="D8" s="5" t="n">
        <v>8168</v>
      </c>
    </row>
    <row r="9" spans="1:7">
      <c r="A9" s="4" t="s">
        <v>75</v>
      </c>
      <c r="C9" s="5" t="n">
        <v>30000</v>
      </c>
      <c r="D9" s="5" t="n">
        <v>3656179</v>
      </c>
    </row>
    <row r="10" spans="1:7">
      <c r="A10" s="4" t="s">
        <v>317</v>
      </c>
      <c r="C10" s="5" t="n">
        <v>40435</v>
      </c>
      <c r="D10" s="5" t="n">
        <v>37509</v>
      </c>
    </row>
    <row r="11" spans="1:7">
      <c r="A11" s="4" t="s">
        <v>318</v>
      </c>
    </row>
    <row r="12" spans="1:7">
      <c r="A12" s="4" t="s">
        <v>319</v>
      </c>
      <c r="C12" s="7" t="n">
        <v>7500</v>
      </c>
    </row>
    <row r="13" spans="1:7">
      <c r="A13" s="4" t="s">
        <v>320</v>
      </c>
      <c r="C13" s="9" t="n">
        <v>0.2</v>
      </c>
    </row>
    <row r="14" spans="1:7">
      <c r="A14" s="4" t="s">
        <v>321</v>
      </c>
      <c r="C14" s="9" t="n">
        <v>0.5</v>
      </c>
    </row>
    <row r="15" spans="1:7">
      <c r="A15" s="4" t="s">
        <v>322</v>
      </c>
    </row>
    <row r="16" spans="1:7">
      <c r="A16" s="4" t="s">
        <v>319</v>
      </c>
      <c r="C16" s="7" t="n">
        <v>30000</v>
      </c>
    </row>
    <row r="17" spans="1:7">
      <c r="A17" s="4" t="s">
        <v>320</v>
      </c>
      <c r="C17" s="7" t="n">
        <v>5</v>
      </c>
    </row>
    <row r="18" spans="1:7">
      <c r="A18" s="4" t="s">
        <v>321</v>
      </c>
      <c r="C18" s="9" t="n">
        <v>1.25</v>
      </c>
    </row>
    <row r="19" spans="1:7">
      <c r="A19" s="4" t="s">
        <v>323</v>
      </c>
    </row>
    <row r="20" spans="1:7">
      <c r="A20" s="4" t="s">
        <v>324</v>
      </c>
      <c r="B20" s="7" t="n">
        <v>75000</v>
      </c>
    </row>
    <row r="21" spans="1:7">
      <c r="A21" s="4" t="s">
        <v>40</v>
      </c>
      <c r="B21" s="7" t="n">
        <v>250000</v>
      </c>
    </row>
    <row r="22" spans="1:7">
      <c r="A22" s="4" t="s">
        <v>325</v>
      </c>
      <c r="B22" s="5" t="n">
        <v>200000</v>
      </c>
    </row>
    <row r="23" spans="1:7">
      <c r="A23" s="4" t="s">
        <v>326</v>
      </c>
      <c r="B23" s="4" t="s">
        <v>327</v>
      </c>
    </row>
    <row r="24" spans="1:7">
      <c r="A24" s="4" t="s">
        <v>328</v>
      </c>
      <c r="B24" s="5" t="n">
        <v>200000</v>
      </c>
    </row>
    <row r="25" spans="1:7">
      <c r="A25" s="4" t="s">
        <v>329</v>
      </c>
      <c r="B25" s="7" t="n">
        <v>175000</v>
      </c>
    </row>
    <row r="26" spans="1:7">
      <c r="A26" s="4" t="s">
        <v>75</v>
      </c>
      <c r="B26" s="7" t="n">
        <v>30000</v>
      </c>
    </row>
    <row r="27" spans="1:7">
      <c r="A27" s="4" t="s">
        <v>330</v>
      </c>
    </row>
    <row r="28" spans="1:7">
      <c r="A28" s="4" t="s">
        <v>331</v>
      </c>
      <c r="G28" s="4" t="s">
        <v>332</v>
      </c>
    </row>
    <row r="29" spans="1:7">
      <c r="A29" s="4" t="s">
        <v>324</v>
      </c>
      <c r="F29" s="7" t="n">
        <v>1000</v>
      </c>
    </row>
    <row r="30" spans="1:7">
      <c r="A30" s="4" t="s">
        <v>40</v>
      </c>
      <c r="C30" s="7" t="n">
        <v>114000</v>
      </c>
    </row>
    <row r="31" spans="1:7">
      <c r="A31" s="4" t="s">
        <v>333</v>
      </c>
    </row>
    <row r="32" spans="1:7">
      <c r="A32" s="4" t="s">
        <v>331</v>
      </c>
      <c r="C32" s="4" t="s">
        <v>273</v>
      </c>
    </row>
    <row r="33" spans="1:7">
      <c r="A33" s="4" t="s">
        <v>319</v>
      </c>
      <c r="C33" s="7" t="n">
        <v>2460000</v>
      </c>
    </row>
    <row r="34" spans="1:7">
      <c r="A34" s="4" t="s">
        <v>297</v>
      </c>
      <c r="C34" s="7" t="n">
        <v>2410112</v>
      </c>
    </row>
    <row r="35" spans="1:7">
      <c r="A35" s="4" t="s">
        <v>326</v>
      </c>
      <c r="C35" s="4" t="s">
        <v>334</v>
      </c>
    </row>
    <row r="36" spans="1:7">
      <c r="A36" s="4" t="s">
        <v>320</v>
      </c>
      <c r="C36" s="9" t="n">
        <v>0.15</v>
      </c>
    </row>
    <row r="37" spans="1:7">
      <c r="A37" s="4" t="s">
        <v>335</v>
      </c>
      <c r="C37" s="4" t="s">
        <v>336</v>
      </c>
    </row>
    <row r="38" spans="1:7">
      <c r="A38" s="4" t="s">
        <v>337</v>
      </c>
      <c r="C38" s="7" t="n">
        <v>50000</v>
      </c>
    </row>
    <row r="39" spans="1:7">
      <c r="A39" s="4" t="s">
        <v>338</v>
      </c>
      <c r="C39" s="5" t="n">
        <v>300000</v>
      </c>
      <c r="D39" s="5" t="n">
        <v>140000</v>
      </c>
    </row>
    <row r="40" spans="1:7">
      <c r="A40" s="4" t="s">
        <v>317</v>
      </c>
      <c r="C40" s="7" t="n">
        <v>40000</v>
      </c>
      <c r="D40" s="5" t="n">
        <v>38000</v>
      </c>
    </row>
    <row r="41" spans="1:7">
      <c r="A41" s="4" t="s">
        <v>339</v>
      </c>
    </row>
    <row r="42" spans="1:7">
      <c r="A42" s="4" t="s">
        <v>331</v>
      </c>
      <c r="C42" s="4" t="s">
        <v>273</v>
      </c>
    </row>
    <row r="43" spans="1:7">
      <c r="A43" s="4" t="s">
        <v>319</v>
      </c>
      <c r="C43" s="7" t="n">
        <v>2410000</v>
      </c>
    </row>
    <row r="44" spans="1:7">
      <c r="A44" s="4" t="s">
        <v>297</v>
      </c>
      <c r="C44" s="7" t="n">
        <v>2310112</v>
      </c>
    </row>
    <row r="45" spans="1:7">
      <c r="A45" s="4" t="s">
        <v>326</v>
      </c>
      <c r="C45" s="4" t="s">
        <v>340</v>
      </c>
    </row>
    <row r="46" spans="1:7">
      <c r="A46" s="4" t="s">
        <v>320</v>
      </c>
      <c r="C46" s="9" t="n">
        <v>0.15</v>
      </c>
    </row>
    <row r="47" spans="1:7">
      <c r="A47" s="4" t="s">
        <v>335</v>
      </c>
      <c r="C47" s="4" t="s">
        <v>336</v>
      </c>
    </row>
    <row r="48" spans="1:7">
      <c r="A48" s="4" t="s">
        <v>337</v>
      </c>
      <c r="C48" s="7" t="n">
        <v>100000</v>
      </c>
    </row>
    <row r="49" spans="1:7">
      <c r="A49" s="4" t="s">
        <v>75</v>
      </c>
      <c r="E49" s="7" t="n">
        <v>10100000</v>
      </c>
    </row>
    <row r="50" spans="1:7">
      <c r="A50" s="4" t="s">
        <v>341</v>
      </c>
    </row>
    <row r="51" spans="1:7">
      <c r="A51" s="4" t="s">
        <v>331</v>
      </c>
      <c r="C51" s="4" t="s">
        <v>273</v>
      </c>
    </row>
    <row r="52" spans="1:7">
      <c r="A52" s="4" t="s">
        <v>319</v>
      </c>
      <c r="C52" s="7" t="n">
        <v>2310000</v>
      </c>
    </row>
    <row r="53" spans="1:7">
      <c r="A53" s="4" t="s">
        <v>297</v>
      </c>
      <c r="C53" s="7" t="n">
        <v>2285000</v>
      </c>
    </row>
    <row r="54" spans="1:7">
      <c r="A54" s="4" t="s">
        <v>326</v>
      </c>
      <c r="C54" s="4" t="s">
        <v>342</v>
      </c>
    </row>
    <row r="55" spans="1:7">
      <c r="A55" s="4" t="s">
        <v>320</v>
      </c>
      <c r="C55" s="9" t="n">
        <v>0.4</v>
      </c>
    </row>
    <row r="56" spans="1:7">
      <c r="A56" s="4" t="s">
        <v>335</v>
      </c>
      <c r="C56" s="4" t="s">
        <v>336</v>
      </c>
    </row>
    <row r="57" spans="1:7">
      <c r="A57" s="4" t="s">
        <v>337</v>
      </c>
      <c r="C57" s="7" t="n">
        <v>25000</v>
      </c>
    </row>
    <row r="58" spans="1:7">
      <c r="A58" s="4" t="s">
        <v>343</v>
      </c>
    </row>
    <row r="59" spans="1:7">
      <c r="A59" s="4" t="s">
        <v>331</v>
      </c>
      <c r="C59" s="4" t="s">
        <v>273</v>
      </c>
    </row>
    <row r="60" spans="1:7">
      <c r="A60" s="4" t="s">
        <v>319</v>
      </c>
      <c r="C60" s="7" t="n">
        <v>2285000</v>
      </c>
    </row>
    <row r="61" spans="1:7">
      <c r="A61" s="4" t="s">
        <v>297</v>
      </c>
      <c r="C61" s="7" t="n">
        <v>2135112</v>
      </c>
    </row>
    <row r="62" spans="1:7">
      <c r="A62" s="4" t="s">
        <v>326</v>
      </c>
      <c r="C62" s="4" t="s">
        <v>344</v>
      </c>
    </row>
    <row r="63" spans="1:7">
      <c r="A63" s="4" t="s">
        <v>320</v>
      </c>
      <c r="C63" s="9" t="n">
        <v>0.4</v>
      </c>
    </row>
    <row r="64" spans="1:7">
      <c r="A64" s="4" t="s">
        <v>335</v>
      </c>
      <c r="C64" s="4" t="s">
        <v>336</v>
      </c>
    </row>
    <row r="65" spans="1:7">
      <c r="A65" s="4" t="s">
        <v>337</v>
      </c>
      <c r="C65" s="7" t="n">
        <v>150000</v>
      </c>
    </row>
    <row r="66" spans="1:7">
      <c r="A66" s="4" t="s">
        <v>75</v>
      </c>
      <c r="D66" s="5" t="n">
        <v>37000000</v>
      </c>
    </row>
    <row r="67" spans="1:7">
      <c r="A67" s="4" t="s">
        <v>345</v>
      </c>
    </row>
    <row r="68" spans="1:7">
      <c r="A68" s="4" t="s">
        <v>331</v>
      </c>
      <c r="C68" s="4" t="s">
        <v>273</v>
      </c>
    </row>
    <row r="69" spans="1:7">
      <c r="A69" s="4" t="s">
        <v>319</v>
      </c>
      <c r="C69" s="7" t="n">
        <v>2130000</v>
      </c>
    </row>
    <row r="70" spans="1:7">
      <c r="A70" s="4" t="s">
        <v>297</v>
      </c>
      <c r="C70" s="7" t="n">
        <v>2080112</v>
      </c>
    </row>
    <row r="71" spans="1:7">
      <c r="A71" s="4" t="s">
        <v>326</v>
      </c>
      <c r="C71" s="4" t="s">
        <v>346</v>
      </c>
    </row>
    <row r="72" spans="1:7">
      <c r="A72" s="4" t="s">
        <v>320</v>
      </c>
      <c r="C72" s="9" t="n">
        <v>0.5</v>
      </c>
    </row>
    <row r="73" spans="1:7">
      <c r="A73" s="4" t="s">
        <v>335</v>
      </c>
      <c r="C73" s="4" t="s">
        <v>336</v>
      </c>
    </row>
    <row r="74" spans="1:7">
      <c r="A74" s="4" t="s">
        <v>337</v>
      </c>
      <c r="C74" s="7" t="n">
        <v>55000</v>
      </c>
    </row>
    <row r="75" spans="1:7">
      <c r="A75" s="4" t="s">
        <v>347</v>
      </c>
    </row>
    <row r="76" spans="1:7">
      <c r="A76" s="4" t="s">
        <v>331</v>
      </c>
      <c r="C76" s="4" t="s">
        <v>273</v>
      </c>
    </row>
    <row r="77" spans="1:7">
      <c r="A77" s="4" t="s">
        <v>319</v>
      </c>
      <c r="C77" s="7" t="n">
        <v>2100000</v>
      </c>
    </row>
    <row r="78" spans="1:7">
      <c r="A78" s="4" t="s">
        <v>297</v>
      </c>
      <c r="C78" s="7" t="n">
        <v>1475000</v>
      </c>
    </row>
    <row r="79" spans="1:7">
      <c r="A79" s="4" t="s">
        <v>326</v>
      </c>
      <c r="C79" s="4" t="s">
        <v>346</v>
      </c>
    </row>
    <row r="80" spans="1:7">
      <c r="A80" s="4" t="s">
        <v>320</v>
      </c>
      <c r="C80" s="9" t="n">
        <v>0.5</v>
      </c>
    </row>
    <row r="81" spans="1:7">
      <c r="A81" s="4" t="s">
        <v>335</v>
      </c>
      <c r="C81" s="4" t="s">
        <v>336</v>
      </c>
    </row>
    <row r="82" spans="1:7">
      <c r="A82" s="4" t="s">
        <v>337</v>
      </c>
      <c r="C82" s="7" t="n">
        <v>200000</v>
      </c>
    </row>
    <row r="83" spans="1:7">
      <c r="A83" s="4" t="s">
        <v>338</v>
      </c>
      <c r="C83" s="7" t="n">
        <v>293000</v>
      </c>
    </row>
    <row r="84" spans="1:7">
      <c r="A84" s="4" t="s">
        <v>348</v>
      </c>
    </row>
    <row r="85" spans="1:7">
      <c r="A85" s="4" t="s">
        <v>331</v>
      </c>
      <c r="C85" s="4" t="s">
        <v>332</v>
      </c>
    </row>
    <row r="86" spans="1:7">
      <c r="A86" s="4" t="s">
        <v>319</v>
      </c>
      <c r="C86" s="7" t="n">
        <v>260000</v>
      </c>
    </row>
    <row r="87" spans="1:7">
      <c r="A87" s="4" t="s">
        <v>297</v>
      </c>
      <c r="C87" s="7" t="n">
        <v>200000</v>
      </c>
    </row>
    <row r="88" spans="1:7">
      <c r="A88" s="4" t="s">
        <v>326</v>
      </c>
      <c r="C88" s="4" t="s">
        <v>349</v>
      </c>
    </row>
    <row r="89" spans="1:7">
      <c r="A89" s="4" t="s">
        <v>320</v>
      </c>
      <c r="C89" s="9" t="n">
        <v>0.2</v>
      </c>
    </row>
    <row r="90" spans="1:7">
      <c r="A90" s="4" t="s">
        <v>335</v>
      </c>
      <c r="C90" s="4" t="s">
        <v>336</v>
      </c>
    </row>
    <row r="91" spans="1:7">
      <c r="A91" s="4" t="s">
        <v>350</v>
      </c>
      <c r="C91" s="5" t="n">
        <v>1</v>
      </c>
    </row>
    <row r="92" spans="1:7">
      <c r="A92" s="4" t="s">
        <v>61</v>
      </c>
      <c r="C92" s="8" t="n">
        <v>0.001</v>
      </c>
    </row>
    <row r="93" spans="1:7">
      <c r="A93" s="4" t="s">
        <v>321</v>
      </c>
      <c r="C93" s="9" t="n">
        <v>0.5</v>
      </c>
    </row>
    <row r="94" spans="1:7">
      <c r="A94" s="4" t="s">
        <v>315</v>
      </c>
      <c r="C94" s="7" t="n">
        <v>141000</v>
      </c>
    </row>
    <row r="95" spans="1:7">
      <c r="A95" s="4" t="s">
        <v>329</v>
      </c>
      <c r="C95" s="5" t="n">
        <v>10000</v>
      </c>
    </row>
    <row r="96" spans="1:7">
      <c r="A96" s="4" t="s">
        <v>337</v>
      </c>
      <c r="C96" s="5" t="n">
        <v>50000</v>
      </c>
    </row>
    <row r="97" spans="1:7">
      <c r="A97" s="4" t="s">
        <v>351</v>
      </c>
      <c r="C97" s="7" t="n">
        <v>128000</v>
      </c>
    </row>
    <row r="98" spans="1:7">
      <c r="A98" s="4" t="s">
        <v>352</v>
      </c>
      <c r="C98" s="4" t="s">
        <v>353</v>
      </c>
    </row>
    <row r="99" spans="1:7">
      <c r="A99" s="4" t="s">
        <v>354</v>
      </c>
      <c r="C99" s="4" t="s">
        <v>355</v>
      </c>
    </row>
    <row r="100" spans="1:7">
      <c r="A100" s="4" t="s">
        <v>356</v>
      </c>
      <c r="C100" s="4" t="s">
        <v>234</v>
      </c>
    </row>
    <row r="101" spans="1:7">
      <c r="A101" s="4" t="s">
        <v>357</v>
      </c>
      <c r="C101" s="4" t="s">
        <v>228</v>
      </c>
    </row>
    <row r="102" spans="1:7">
      <c r="A102" s="4" t="s">
        <v>358</v>
      </c>
    </row>
    <row r="103" spans="1:7">
      <c r="A103" s="4" t="s">
        <v>324</v>
      </c>
      <c r="C103" s="7" t="n">
        <v>125000</v>
      </c>
    </row>
    <row r="104" spans="1:7">
      <c r="A104" s="4" t="s">
        <v>319</v>
      </c>
      <c r="C104" s="7" t="n">
        <v>112000</v>
      </c>
    </row>
    <row r="105" spans="1:7">
      <c r="A105" s="4" t="s">
        <v>326</v>
      </c>
      <c r="C105" s="4" t="s">
        <v>359</v>
      </c>
    </row>
    <row r="106" spans="1:7">
      <c r="A106" s="4" t="s">
        <v>75</v>
      </c>
      <c r="C106" s="7" t="n">
        <v>39000</v>
      </c>
    </row>
    <row r="107" spans="1:7">
      <c r="A107" s="4" t="s">
        <v>360</v>
      </c>
    </row>
    <row r="108" spans="1:7">
      <c r="A108" s="4" t="s">
        <v>331</v>
      </c>
      <c r="C108" s="4" t="s">
        <v>332</v>
      </c>
    </row>
    <row r="109" spans="1:7">
      <c r="A109" s="4" t="s">
        <v>319</v>
      </c>
      <c r="C109" s="7" t="n">
        <v>1475000</v>
      </c>
    </row>
    <row r="110" spans="1:7">
      <c r="A110" s="4" t="s">
        <v>326</v>
      </c>
      <c r="C110" s="4" t="s">
        <v>361</v>
      </c>
    </row>
    <row r="111" spans="1:7">
      <c r="A111" s="4" t="s">
        <v>320</v>
      </c>
      <c r="C111" s="7" t="n">
        <v>1</v>
      </c>
    </row>
    <row r="112" spans="1:7">
      <c r="A112" s="4" t="s">
        <v>335</v>
      </c>
      <c r="C112" s="4" t="s">
        <v>336</v>
      </c>
    </row>
    <row r="113" spans="1:7">
      <c r="A113" s="4" t="s">
        <v>362</v>
      </c>
    </row>
    <row r="114" spans="1:7">
      <c r="A114" s="4" t="s">
        <v>331</v>
      </c>
      <c r="C114" s="4" t="s">
        <v>332</v>
      </c>
    </row>
    <row r="115" spans="1:7">
      <c r="A115" s="4" t="s">
        <v>319</v>
      </c>
      <c r="C115" s="7" t="n">
        <v>200000</v>
      </c>
    </row>
    <row r="116" spans="1:7">
      <c r="A116" s="4" t="s">
        <v>326</v>
      </c>
      <c r="C116" s="4" t="s">
        <v>363</v>
      </c>
    </row>
    <row r="117" spans="1:7">
      <c r="A117" s="4" t="s">
        <v>320</v>
      </c>
      <c r="C117" s="7" t="n">
        <v>1</v>
      </c>
    </row>
    <row r="118" spans="1:7">
      <c r="A118" s="4" t="s">
        <v>335</v>
      </c>
      <c r="C118" s="4" t="s">
        <v>336</v>
      </c>
    </row>
    <row r="119" spans="1:7">
      <c r="A119" s="4" t="s">
        <v>315</v>
      </c>
      <c r="C119" s="7" t="n">
        <v>90000</v>
      </c>
    </row>
    <row r="120" spans="1:7">
      <c r="A120" s="4" t="s">
        <v>300</v>
      </c>
    </row>
    <row r="121" spans="1:7">
      <c r="A121" s="4" t="s">
        <v>297</v>
      </c>
      <c r="C121" s="5" t="n">
        <v>157000</v>
      </c>
    </row>
    <row r="122" spans="1:7">
      <c r="A122" s="4" t="s">
        <v>364</v>
      </c>
      <c r="C122" s="5" t="n">
        <v>26000</v>
      </c>
    </row>
    <row r="123" spans="1:7">
      <c r="A123" s="4" t="s">
        <v>365</v>
      </c>
      <c r="C123" s="7" t="n">
        <v>131000</v>
      </c>
    </row>
    <row r="124" spans="1:7">
      <c r="A124" s="4" t="s">
        <v>335</v>
      </c>
      <c r="C124" s="4" t="s">
        <v>336</v>
      </c>
    </row>
    <row r="125" spans="1:7">
      <c r="A125" s="4" t="s">
        <v>350</v>
      </c>
      <c r="C125" s="5" t="n">
        <v>1</v>
      </c>
    </row>
    <row r="126" spans="1:7">
      <c r="A126" s="4" t="s">
        <v>61</v>
      </c>
      <c r="C126" s="8" t="n">
        <v>0.001</v>
      </c>
    </row>
    <row r="127" spans="1:7">
      <c r="A127" s="4" t="s">
        <v>315</v>
      </c>
      <c r="C127" s="7" t="n">
        <v>38000</v>
      </c>
    </row>
    <row r="128" spans="1:7">
      <c r="A128" s="4" t="s">
        <v>316</v>
      </c>
      <c r="C128" s="5" t="n">
        <v>1700</v>
      </c>
      <c r="D128" s="7" t="n">
        <v>8000</v>
      </c>
    </row>
    <row r="129" spans="1:7">
      <c r="A129" s="4" t="s">
        <v>366</v>
      </c>
      <c r="C129" s="5" t="n">
        <v>10000</v>
      </c>
    </row>
    <row r="130" spans="1:7">
      <c r="A130" s="4" t="s">
        <v>367</v>
      </c>
      <c r="C130" s="7" t="n">
        <v>62500</v>
      </c>
    </row>
    <row r="131" spans="1:7">
      <c r="A131" s="4" t="s">
        <v>368</v>
      </c>
    </row>
    <row r="132" spans="1:7">
      <c r="A132" s="4" t="s">
        <v>326</v>
      </c>
      <c r="C132" s="4" t="s">
        <v>369</v>
      </c>
    </row>
    <row r="133" spans="1:7">
      <c r="A133" s="4" t="s">
        <v>370</v>
      </c>
      <c r="C133" s="4" t="s">
        <v>332</v>
      </c>
    </row>
    <row r="134" spans="1:7">
      <c r="A134" s="4" t="s">
        <v>371</v>
      </c>
      <c r="C134" s="4" t="s">
        <v>226</v>
      </c>
    </row>
    <row r="135" spans="1:7">
      <c r="A135" s="4" t="s">
        <v>372</v>
      </c>
    </row>
    <row r="136" spans="1:7">
      <c r="A136" s="4" t="s">
        <v>326</v>
      </c>
      <c r="C136" s="4" t="s">
        <v>373</v>
      </c>
    </row>
    <row r="137" spans="1:7">
      <c r="A137" s="4" t="s">
        <v>370</v>
      </c>
      <c r="C137" s="4" t="s">
        <v>374</v>
      </c>
    </row>
    <row r="138" spans="1:7">
      <c r="A138" s="4" t="s">
        <v>371</v>
      </c>
      <c r="C138" s="4" t="s">
        <v>234</v>
      </c>
    </row>
    <row r="139" spans="1:7">
      <c r="A139" s="4" t="s">
        <v>375</v>
      </c>
    </row>
    <row r="140" spans="1:7">
      <c r="A140" s="4" t="s">
        <v>40</v>
      </c>
      <c r="E140" s="7" t="n">
        <v>175000</v>
      </c>
    </row>
    <row r="141" spans="1:7">
      <c r="A141" s="4" t="s">
        <v>325</v>
      </c>
      <c r="E141" s="5" t="n">
        <v>50000</v>
      </c>
    </row>
    <row r="142" spans="1:7">
      <c r="A142" s="4" t="s">
        <v>376</v>
      </c>
      <c r="E142" s="7" t="n">
        <v>26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80"/>
    <col customWidth="1" max="3" min="3" width="37"/>
    <col customWidth="1" max="4" min="4" width="21"/>
    <col customWidth="1" max="5" min="5" width="24"/>
  </cols>
  <sheetData>
    <row r="1" spans="1:5">
      <c r="A1" s="1" t="s">
        <v>377</v>
      </c>
      <c r="B1" s="2" t="s">
        <v>378</v>
      </c>
      <c r="C1" s="2" t="s">
        <v>379</v>
      </c>
      <c r="D1" s="2" t="s">
        <v>380</v>
      </c>
      <c r="E1" s="2" t="s">
        <v>381</v>
      </c>
    </row>
    <row r="2" spans="1:5">
      <c r="A2" s="4" t="s">
        <v>61</v>
      </c>
      <c r="C2" s="8" t="n">
        <v>0.001</v>
      </c>
      <c r="E2" s="8" t="n">
        <v>0.001</v>
      </c>
    </row>
    <row r="3" spans="1:5">
      <c r="A3" s="4" t="s">
        <v>382</v>
      </c>
      <c r="C3" s="7" t="n">
        <v>30000</v>
      </c>
      <c r="D3" s="7" t="n">
        <v>3656179</v>
      </c>
    </row>
    <row r="4" spans="1:5">
      <c r="A4" s="4" t="s">
        <v>383</v>
      </c>
    </row>
    <row r="5" spans="1:5">
      <c r="A5" s="4" t="s">
        <v>384</v>
      </c>
      <c r="C5" s="9" t="n">
        <v>0.2</v>
      </c>
    </row>
    <row r="6" spans="1:5">
      <c r="A6" s="4" t="s">
        <v>385</v>
      </c>
    </row>
    <row r="7" spans="1:5">
      <c r="A7" s="4" t="s">
        <v>384</v>
      </c>
      <c r="C7" s="7" t="n">
        <v>5</v>
      </c>
    </row>
    <row r="8" spans="1:5">
      <c r="A8" s="4" t="s">
        <v>386</v>
      </c>
    </row>
    <row r="9" spans="1:5">
      <c r="A9" s="4" t="s">
        <v>387</v>
      </c>
      <c r="C9" s="5" t="n">
        <v>64000</v>
      </c>
    </row>
    <row r="10" spans="1:5">
      <c r="A10" s="4" t="s">
        <v>388</v>
      </c>
      <c r="C10" s="7" t="n">
        <v>80000</v>
      </c>
    </row>
    <row r="11" spans="1:5">
      <c r="A11" s="4" t="s">
        <v>384</v>
      </c>
      <c r="C11" s="9" t="n">
        <v>1.25</v>
      </c>
    </row>
    <row r="12" spans="1:5">
      <c r="A12" s="4" t="s">
        <v>389</v>
      </c>
    </row>
    <row r="13" spans="1:5">
      <c r="A13" s="4" t="s">
        <v>387</v>
      </c>
      <c r="C13" s="5" t="n">
        <v>375000</v>
      </c>
    </row>
    <row r="14" spans="1:5">
      <c r="A14" s="4" t="s">
        <v>388</v>
      </c>
      <c r="C14" s="7" t="n">
        <v>65000</v>
      </c>
    </row>
    <row r="15" spans="1:5">
      <c r="A15" s="4" t="s">
        <v>390</v>
      </c>
      <c r="C15" s="5" t="n">
        <v>35000</v>
      </c>
    </row>
    <row r="16" spans="1:5">
      <c r="A16" s="4" t="s">
        <v>382</v>
      </c>
      <c r="C16" s="7" t="n">
        <v>30000</v>
      </c>
    </row>
    <row r="17" spans="1:5">
      <c r="A17" s="4" t="s">
        <v>391</v>
      </c>
    </row>
    <row r="18" spans="1:5">
      <c r="A18" s="4" t="s">
        <v>384</v>
      </c>
      <c r="C18" s="9" t="n">
        <v>0.15</v>
      </c>
    </row>
    <row r="19" spans="1:5">
      <c r="A19" s="4" t="s">
        <v>392</v>
      </c>
    </row>
    <row r="20" spans="1:5">
      <c r="A20" s="4" t="s">
        <v>384</v>
      </c>
      <c r="C20" s="9" t="n">
        <v>0.2</v>
      </c>
    </row>
    <row r="21" spans="1:5">
      <c r="A21" s="4" t="s">
        <v>393</v>
      </c>
    </row>
    <row r="22" spans="1:5">
      <c r="A22" s="4" t="s">
        <v>394</v>
      </c>
      <c r="C22" s="5" t="n">
        <v>64000</v>
      </c>
    </row>
    <row r="23" spans="1:5">
      <c r="A23" s="4" t="s">
        <v>395</v>
      </c>
      <c r="C23" s="9" t="n">
        <v>2.5</v>
      </c>
    </row>
    <row r="24" spans="1:5">
      <c r="A24" s="4" t="s">
        <v>396</v>
      </c>
    </row>
    <row r="25" spans="1:5">
      <c r="A25" s="4" t="s">
        <v>397</v>
      </c>
      <c r="B25" s="5" t="n">
        <v>400</v>
      </c>
    </row>
    <row r="26" spans="1:5">
      <c r="A26" s="4" t="s">
        <v>398</v>
      </c>
      <c r="B26" s="4" t="s">
        <v>399</v>
      </c>
    </row>
    <row r="27" spans="1:5">
      <c r="A27" s="4" t="s">
        <v>400</v>
      </c>
      <c r="B27" s="7" t="n">
        <v>10000</v>
      </c>
    </row>
    <row r="28" spans="1:5">
      <c r="A28" s="4" t="s">
        <v>61</v>
      </c>
      <c r="B28" s="8" t="n">
        <v>0.001</v>
      </c>
    </row>
    <row r="29" spans="1:5">
      <c r="A29" s="4" t="s">
        <v>401</v>
      </c>
      <c r="B29" s="10" t="n">
        <v>0.4</v>
      </c>
    </row>
    <row r="30" spans="1:5">
      <c r="A30" s="4" t="s">
        <v>402</v>
      </c>
    </row>
    <row r="31" spans="1:5">
      <c r="A31" s="4" t="s">
        <v>384</v>
      </c>
      <c r="B31" s="9" t="n">
        <v>0.8</v>
      </c>
    </row>
    <row r="32" spans="1:5">
      <c r="A32" s="4" t="s">
        <v>403</v>
      </c>
      <c r="B32" s="5" t="n">
        <v>25000</v>
      </c>
    </row>
    <row r="33" spans="1:5">
      <c r="A33" s="4" t="s">
        <v>404</v>
      </c>
    </row>
    <row r="34" spans="1:5">
      <c r="A34" s="4" t="s">
        <v>384</v>
      </c>
      <c r="B34" s="9"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5</v>
      </c>
      <c r="B1" s="2" t="s">
        <v>1</v>
      </c>
    </row>
    <row r="2" spans="1:3">
      <c r="B2" s="2" t="s">
        <v>2</v>
      </c>
      <c r="C2" s="2" t="s">
        <v>66</v>
      </c>
    </row>
    <row r="3" spans="1:3">
      <c r="A3" s="4" t="s">
        <v>74</v>
      </c>
      <c r="B3" s="7" t="n">
        <v>1668</v>
      </c>
      <c r="C3" s="7" t="n">
        <v>8168</v>
      </c>
    </row>
    <row r="4" spans="1:3">
      <c r="A4" s="4" t="s">
        <v>406</v>
      </c>
    </row>
    <row r="5" spans="1:3">
      <c r="A5" s="4" t="s">
        <v>407</v>
      </c>
      <c r="B5" s="5" t="n">
        <v>1700000</v>
      </c>
    </row>
    <row r="6" spans="1:3">
      <c r="A6" s="4" t="s">
        <v>408</v>
      </c>
      <c r="B6" s="9" t="n">
        <v>0.5</v>
      </c>
    </row>
    <row r="7" spans="1:3">
      <c r="A7" s="4" t="s">
        <v>409</v>
      </c>
      <c r="B7" s="7" t="n">
        <v>8500</v>
      </c>
    </row>
    <row r="8" spans="1:3">
      <c r="A8" s="4" t="s">
        <v>74</v>
      </c>
      <c r="B8" s="7" t="n">
        <v>1300</v>
      </c>
      <c r="C8" s="5" t="n">
        <v>700</v>
      </c>
    </row>
    <row r="9" spans="1:3">
      <c r="A9" s="4" t="s">
        <v>410</v>
      </c>
    </row>
    <row r="10" spans="1:3">
      <c r="A10" s="4" t="s">
        <v>407</v>
      </c>
      <c r="B10" s="5" t="n">
        <v>910000</v>
      </c>
    </row>
    <row r="11" spans="1:3">
      <c r="A11" s="4" t="s">
        <v>411</v>
      </c>
      <c r="B11" s="5" t="n">
        <v>682000</v>
      </c>
    </row>
    <row r="12" spans="1:3">
      <c r="A12" s="4" t="s">
        <v>412</v>
      </c>
      <c r="B12" s="7" t="n">
        <v>16000</v>
      </c>
      <c r="C12" s="7" t="n">
        <v>115000</v>
      </c>
    </row>
    <row r="13" spans="1:3">
      <c r="A13" s="4" t="s">
        <v>409</v>
      </c>
      <c r="B13" s="7" t="n">
        <v>158000</v>
      </c>
    </row>
    <row r="14" spans="1:3">
      <c r="A14" s="4" t="s">
        <v>413</v>
      </c>
    </row>
    <row r="15" spans="1:3">
      <c r="A15" s="4" t="s">
        <v>408</v>
      </c>
      <c r="B15" s="9" t="n">
        <v>1.45</v>
      </c>
    </row>
    <row r="16" spans="1:3">
      <c r="A16" s="4" t="s">
        <v>414</v>
      </c>
      <c r="B16" s="4" t="s">
        <v>415</v>
      </c>
    </row>
    <row r="17" spans="1:3">
      <c r="A17" s="4" t="s">
        <v>416</v>
      </c>
    </row>
    <row r="18" spans="1:3">
      <c r="A18" s="4" t="s">
        <v>408</v>
      </c>
      <c r="B18" s="9" t="n">
        <v>1.64</v>
      </c>
    </row>
    <row r="19" spans="1:3">
      <c r="A19" s="4" t="s">
        <v>414</v>
      </c>
      <c r="B19" s="4" t="s">
        <v>4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8</v>
      </c>
      <c r="B1" s="2" t="s">
        <v>309</v>
      </c>
      <c r="C1" s="2" t="s">
        <v>1</v>
      </c>
    </row>
    <row r="2" spans="1:4">
      <c r="B2" s="2" t="s">
        <v>419</v>
      </c>
      <c r="C2" s="2" t="s">
        <v>2</v>
      </c>
      <c r="D2" s="2" t="s">
        <v>66</v>
      </c>
    </row>
    <row r="3" spans="1:4">
      <c r="A3" s="4" t="s">
        <v>200</v>
      </c>
      <c r="C3" s="7" t="n">
        <v>288918</v>
      </c>
      <c r="D3" s="7" t="n">
        <v>390095</v>
      </c>
    </row>
    <row r="4" spans="1:4">
      <c r="A4" s="4" t="s">
        <v>420</v>
      </c>
    </row>
    <row r="5" spans="1:4">
      <c r="A5" s="4" t="s">
        <v>407</v>
      </c>
      <c r="B5" s="5" t="n">
        <v>210000</v>
      </c>
    </row>
    <row r="6" spans="1:4">
      <c r="A6" s="4" t="s">
        <v>421</v>
      </c>
      <c r="B6" s="9" t="n">
        <v>0.75</v>
      </c>
    </row>
    <row r="7" spans="1:4">
      <c r="A7" s="4" t="s">
        <v>422</v>
      </c>
      <c r="B7" s="7" t="n">
        <v>156000</v>
      </c>
    </row>
    <row r="8" spans="1:4">
      <c r="A8" s="4" t="s">
        <v>423</v>
      </c>
      <c r="B8" s="4" t="s">
        <v>253</v>
      </c>
    </row>
    <row r="9" spans="1:4">
      <c r="A9" s="4" t="s">
        <v>354</v>
      </c>
      <c r="B9" s="4" t="s">
        <v>254</v>
      </c>
    </row>
    <row r="10" spans="1:4">
      <c r="A10" s="4" t="s">
        <v>356</v>
      </c>
      <c r="B10" s="4" t="s">
        <v>255</v>
      </c>
    </row>
    <row r="11" spans="1:4">
      <c r="A11" s="4" t="s">
        <v>357</v>
      </c>
      <c r="B11" s="4" t="s">
        <v>228</v>
      </c>
    </row>
    <row r="12" spans="1:4">
      <c r="A12" s="4" t="s">
        <v>424</v>
      </c>
      <c r="C12" s="5" t="n">
        <v>42000</v>
      </c>
    </row>
    <row r="13" spans="1:4">
      <c r="A13" s="4" t="s">
        <v>200</v>
      </c>
      <c r="C13" s="7" t="n">
        <v>8000</v>
      </c>
      <c r="D13" s="7" t="n">
        <v>39000</v>
      </c>
    </row>
    <row r="14" spans="1:4">
      <c r="A14" s="4" t="s">
        <v>425</v>
      </c>
      <c r="C14" s="7" t="n">
        <v>86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6</v>
      </c>
      <c r="B1" s="2" t="s">
        <v>1</v>
      </c>
    </row>
    <row r="2" spans="1:3">
      <c r="B2" s="2" t="s">
        <v>2</v>
      </c>
      <c r="C2" s="2" t="s">
        <v>66</v>
      </c>
    </row>
    <row r="3" spans="1:3">
      <c r="A3" s="3" t="s">
        <v>427</v>
      </c>
    </row>
    <row r="4" spans="1:3">
      <c r="A4" s="4" t="s">
        <v>428</v>
      </c>
      <c r="B4" s="7" t="n">
        <v>-431483</v>
      </c>
      <c r="C4" s="7" t="n">
        <v>-4189967</v>
      </c>
    </row>
    <row r="5" spans="1:3">
      <c r="A5" s="4" t="s">
        <v>429</v>
      </c>
      <c r="B5" s="5" t="n">
        <v>8003532</v>
      </c>
      <c r="C5" s="5" t="n">
        <v>7147869</v>
      </c>
    </row>
    <row r="6" spans="1:3">
      <c r="A6" s="4" t="s">
        <v>430</v>
      </c>
      <c r="B6" s="4" t="s">
        <v>47</v>
      </c>
      <c r="C6" s="4" t="s">
        <v>47</v>
      </c>
    </row>
    <row r="7" spans="1:3">
      <c r="A7" s="4" t="s">
        <v>431</v>
      </c>
      <c r="B7" s="5" t="n">
        <v>8003532</v>
      </c>
      <c r="C7" s="5" t="n">
        <v>7147869</v>
      </c>
    </row>
    <row r="8" spans="1:3">
      <c r="A8" s="3" t="s">
        <v>432</v>
      </c>
    </row>
    <row r="9" spans="1:3">
      <c r="A9" s="4" t="s">
        <v>433</v>
      </c>
      <c r="B9" s="9" t="n">
        <v>-0.05</v>
      </c>
      <c r="C9" s="9" t="n">
        <v>-0.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4</v>
      </c>
      <c r="B1" s="2" t="s">
        <v>1</v>
      </c>
    </row>
    <row r="2" spans="1:3">
      <c r="B2" s="2" t="s">
        <v>2</v>
      </c>
      <c r="C2" s="2" t="s">
        <v>66</v>
      </c>
    </row>
    <row r="3" spans="1:3">
      <c r="A3" s="4" t="s">
        <v>435</v>
      </c>
      <c r="B3" s="5" t="n">
        <v>2600000</v>
      </c>
      <c r="C3" s="5" t="n">
        <v>2400000</v>
      </c>
    </row>
    <row r="4" spans="1:3">
      <c r="A4" s="4" t="s">
        <v>436</v>
      </c>
      <c r="B4" s="5" t="n">
        <v>18000000</v>
      </c>
    </row>
    <row r="5" spans="1:3">
      <c r="A5" s="4" t="s">
        <v>383</v>
      </c>
    </row>
    <row r="6" spans="1:3">
      <c r="A6" s="4" t="s">
        <v>437</v>
      </c>
      <c r="B6" s="9" t="n">
        <v>0.2</v>
      </c>
    </row>
    <row r="7" spans="1:3">
      <c r="A7" s="4" t="s">
        <v>385</v>
      </c>
    </row>
    <row r="8" spans="1:3">
      <c r="A8" s="4" t="s">
        <v>437</v>
      </c>
      <c r="B8" s="7"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309</v>
      </c>
    </row>
    <row r="2" spans="1:2">
      <c r="B2" s="2" t="s">
        <v>439</v>
      </c>
    </row>
    <row r="3" spans="1:2">
      <c r="A3" s="4" t="s">
        <v>440</v>
      </c>
      <c r="B3" s="7" t="n">
        <v>2560000</v>
      </c>
    </row>
    <row r="4" spans="1:2">
      <c r="A4" s="4" t="s">
        <v>441</v>
      </c>
      <c r="B4" s="5" t="n">
        <v>2460000</v>
      </c>
    </row>
    <row r="5" spans="1:2">
      <c r="A5" s="4" t="s">
        <v>442</v>
      </c>
      <c r="B5" s="7" t="n">
        <v>100000</v>
      </c>
    </row>
    <row r="6" spans="1:2">
      <c r="A6" s="4" t="s">
        <v>370</v>
      </c>
      <c r="B6" s="4" t="s">
        <v>273</v>
      </c>
    </row>
    <row r="7" spans="1:2">
      <c r="A7" s="4" t="s">
        <v>326</v>
      </c>
      <c r="B7" s="4" t="s">
        <v>349</v>
      </c>
    </row>
    <row r="8" spans="1:2">
      <c r="A8" s="4" t="s">
        <v>443</v>
      </c>
      <c r="B8" s="9" t="n">
        <v>0.1</v>
      </c>
    </row>
    <row r="9" spans="1:2">
      <c r="A9" s="4" t="s">
        <v>444</v>
      </c>
      <c r="B9"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88918</v>
      </c>
      <c r="C4" s="7" t="n">
        <v>390095</v>
      </c>
    </row>
    <row r="5" spans="1:3">
      <c r="A5" s="4" t="s">
        <v>69</v>
      </c>
      <c r="B5" s="5" t="n">
        <v>42314</v>
      </c>
      <c r="C5" s="5" t="n">
        <v>69896</v>
      </c>
    </row>
    <row r="6" spans="1:3">
      <c r="A6" s="4" t="s">
        <v>70</v>
      </c>
      <c r="B6" s="5" t="n">
        <v>25000</v>
      </c>
      <c r="C6" s="5" t="n">
        <v>25000</v>
      </c>
    </row>
    <row r="7" spans="1:3">
      <c r="A7" s="4" t="s">
        <v>71</v>
      </c>
      <c r="B7" s="5" t="n">
        <v>3148</v>
      </c>
      <c r="C7" s="5" t="n">
        <v>3120</v>
      </c>
    </row>
    <row r="8" spans="1:3">
      <c r="A8" s="4" t="s">
        <v>72</v>
      </c>
      <c r="B8" s="5" t="n">
        <v>359380</v>
      </c>
      <c r="C8" s="5" t="n">
        <v>488111</v>
      </c>
    </row>
    <row r="9" spans="1:3">
      <c r="A9" s="3" t="s">
        <v>73</v>
      </c>
    </row>
    <row r="10" spans="1:3">
      <c r="A10" s="4" t="s">
        <v>74</v>
      </c>
      <c r="B10" s="5" t="n">
        <v>1668</v>
      </c>
      <c r="C10" s="5" t="n">
        <v>8168</v>
      </c>
    </row>
    <row r="11" spans="1:3">
      <c r="A11" s="4" t="s">
        <v>75</v>
      </c>
      <c r="B11" s="5" t="n">
        <v>30000</v>
      </c>
      <c r="C11" s="5" t="n">
        <v>3656179</v>
      </c>
    </row>
    <row r="12" spans="1:3">
      <c r="A12" s="4" t="s">
        <v>76</v>
      </c>
      <c r="B12" s="5" t="n">
        <v>40435</v>
      </c>
      <c r="C12" s="5" t="n">
        <v>37509</v>
      </c>
    </row>
    <row r="13" spans="1:3">
      <c r="A13" s="4" t="s">
        <v>77</v>
      </c>
      <c r="B13" s="5" t="n">
        <v>72103</v>
      </c>
      <c r="C13" s="5" t="n">
        <v>3701856</v>
      </c>
    </row>
    <row r="14" spans="1:3">
      <c r="A14" s="4" t="s">
        <v>78</v>
      </c>
      <c r="B14" s="5" t="n">
        <v>-431483</v>
      </c>
      <c r="C14" s="5" t="n">
        <v>-4189967</v>
      </c>
    </row>
    <row r="15" spans="1:3">
      <c r="A15" s="4" t="s">
        <v>79</v>
      </c>
      <c r="B15" s="5" t="n">
        <v>-431483</v>
      </c>
      <c r="C15" s="5" t="n">
        <v>-4189967</v>
      </c>
    </row>
    <row r="16" spans="1:3">
      <c r="A16" s="4" t="s">
        <v>80</v>
      </c>
      <c r="B16" s="4" t="s">
        <v>47</v>
      </c>
      <c r="C16" s="4" t="s">
        <v>47</v>
      </c>
    </row>
    <row r="17" spans="1:3">
      <c r="A17" s="4" t="s">
        <v>81</v>
      </c>
      <c r="B17" s="7" t="n">
        <v>-431483</v>
      </c>
      <c r="C17" s="7" t="n">
        <v>-4189967</v>
      </c>
    </row>
    <row r="18" spans="1:3">
      <c r="A18" s="3" t="s">
        <v>82</v>
      </c>
    </row>
    <row r="19" spans="1:3">
      <c r="A19" s="4" t="s">
        <v>83</v>
      </c>
      <c r="B19" s="9" t="n">
        <v>-0.05</v>
      </c>
      <c r="C19" s="9" t="n">
        <v>-0.59</v>
      </c>
    </row>
    <row r="20" spans="1:3">
      <c r="A20" s="4" t="s">
        <v>84</v>
      </c>
      <c r="B20" s="5" t="n">
        <v>8003532</v>
      </c>
      <c r="C20" s="5" t="n">
        <v>71478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431483</v>
      </c>
      <c r="C4" s="7" t="n">
        <v>-4189967</v>
      </c>
    </row>
    <row r="5" spans="1:3">
      <c r="A5" s="3" t="s">
        <v>87</v>
      </c>
    </row>
    <row r="6" spans="1:3">
      <c r="A6" s="4" t="s">
        <v>74</v>
      </c>
      <c r="B6" s="5" t="n">
        <v>1668</v>
      </c>
      <c r="C6" s="5" t="n">
        <v>8168</v>
      </c>
    </row>
    <row r="7" spans="1:3">
      <c r="A7" s="4" t="s">
        <v>88</v>
      </c>
      <c r="B7" s="5" t="n">
        <v>30000</v>
      </c>
      <c r="C7" s="5" t="n">
        <v>3656179</v>
      </c>
    </row>
    <row r="8" spans="1:3">
      <c r="A8" s="4" t="s">
        <v>89</v>
      </c>
      <c r="B8" s="5" t="n">
        <v>15925</v>
      </c>
      <c r="C8" s="5" t="n">
        <v>108692</v>
      </c>
    </row>
    <row r="9" spans="1:3">
      <c r="A9" s="4" t="s">
        <v>90</v>
      </c>
      <c r="B9" s="5" t="n">
        <v>122433</v>
      </c>
      <c r="C9" s="5" t="n">
        <v>122719</v>
      </c>
    </row>
    <row r="10" spans="1:3">
      <c r="A10" s="3" t="s">
        <v>91</v>
      </c>
    </row>
    <row r="11" spans="1:3">
      <c r="A11" s="4" t="s">
        <v>31</v>
      </c>
      <c r="B11" s="4" t="s">
        <v>47</v>
      </c>
      <c r="C11" s="5" t="n">
        <v>-51852</v>
      </c>
    </row>
    <row r="12" spans="1:3">
      <c r="A12" s="4" t="s">
        <v>35</v>
      </c>
      <c r="B12" s="5" t="n">
        <v>30838</v>
      </c>
      <c r="C12" s="5" t="n">
        <v>83596</v>
      </c>
    </row>
    <row r="13" spans="1:3">
      <c r="A13" s="4" t="s">
        <v>36</v>
      </c>
      <c r="B13" s="5" t="n">
        <v>14432</v>
      </c>
      <c r="C13" s="5" t="n">
        <v>63802</v>
      </c>
    </row>
    <row r="14" spans="1:3">
      <c r="A14" s="4" t="s">
        <v>92</v>
      </c>
      <c r="B14" s="5" t="n">
        <v>50952</v>
      </c>
      <c r="C14" s="4" t="s">
        <v>47</v>
      </c>
    </row>
    <row r="15" spans="1:3">
      <c r="A15" s="4" t="s">
        <v>93</v>
      </c>
      <c r="B15" s="5" t="n">
        <v>-165235</v>
      </c>
      <c r="C15" s="5" t="n">
        <v>-198663</v>
      </c>
    </row>
    <row r="16" spans="1:3">
      <c r="A16" s="3" t="s">
        <v>94</v>
      </c>
    </row>
    <row r="17" spans="1:3">
      <c r="A17" s="4" t="s">
        <v>95</v>
      </c>
      <c r="B17" s="4" t="s">
        <v>47</v>
      </c>
      <c r="C17" s="5" t="n">
        <v>20000</v>
      </c>
    </row>
    <row r="18" spans="1:3">
      <c r="A18" s="4" t="s">
        <v>96</v>
      </c>
      <c r="B18" s="5" t="n">
        <v>80000</v>
      </c>
      <c r="C18" s="4" t="s">
        <v>47</v>
      </c>
    </row>
    <row r="19" spans="1:3">
      <c r="A19" s="4" t="s">
        <v>97</v>
      </c>
      <c r="B19" s="5" t="n">
        <v>75000</v>
      </c>
      <c r="C19" s="4" t="s">
        <v>47</v>
      </c>
    </row>
    <row r="20" spans="1:3">
      <c r="A20" s="4" t="s">
        <v>98</v>
      </c>
      <c r="B20" s="4" t="s">
        <v>47</v>
      </c>
      <c r="C20" s="5" t="n">
        <v>160000</v>
      </c>
    </row>
    <row r="21" spans="1:3">
      <c r="A21" s="4" t="s">
        <v>99</v>
      </c>
      <c r="B21" s="5" t="n">
        <v>155000</v>
      </c>
      <c r="C21" s="5" t="n">
        <v>180000</v>
      </c>
    </row>
    <row r="22" spans="1:3">
      <c r="A22" s="4" t="s">
        <v>100</v>
      </c>
      <c r="B22" s="5" t="n">
        <v>-10235</v>
      </c>
      <c r="C22" s="5" t="n">
        <v>-18663</v>
      </c>
    </row>
    <row r="23" spans="1:3">
      <c r="A23" s="4" t="s">
        <v>101</v>
      </c>
      <c r="B23" s="5" t="n">
        <v>11345</v>
      </c>
      <c r="C23" s="5" t="n">
        <v>20245</v>
      </c>
    </row>
    <row r="24" spans="1:3">
      <c r="A24" s="4" t="s">
        <v>102</v>
      </c>
      <c r="B24" s="5" t="n">
        <v>1110</v>
      </c>
      <c r="C24" s="5" t="n">
        <v>1582</v>
      </c>
    </row>
    <row r="25" spans="1:3">
      <c r="A25" s="3" t="s">
        <v>103</v>
      </c>
    </row>
    <row r="26" spans="1:3">
      <c r="A26" s="4" t="s">
        <v>104</v>
      </c>
      <c r="B26" s="4" t="s">
        <v>47</v>
      </c>
      <c r="C26" s="4" t="s">
        <v>47</v>
      </c>
    </row>
    <row r="27" spans="1:3">
      <c r="A27" s="4" t="s">
        <v>105</v>
      </c>
      <c r="B27" s="4" t="s">
        <v>47</v>
      </c>
      <c r="C27" s="4" t="s">
        <v>47</v>
      </c>
    </row>
    <row r="28" spans="1:3">
      <c r="A28" s="3" t="s">
        <v>106</v>
      </c>
    </row>
    <row r="29" spans="1:3">
      <c r="A29" s="4" t="s">
        <v>107</v>
      </c>
      <c r="B29" s="4" t="s">
        <v>47</v>
      </c>
      <c r="C29" s="5" t="n">
        <v>2000</v>
      </c>
    </row>
    <row r="30" spans="1:3">
      <c r="A30" s="4" t="s">
        <v>108</v>
      </c>
      <c r="B30" s="4" t="s">
        <v>47</v>
      </c>
      <c r="C30" s="5" t="n">
        <v>8000</v>
      </c>
    </row>
    <row r="31" spans="1:3">
      <c r="A31" s="4" t="s">
        <v>109</v>
      </c>
      <c r="B31" s="5" t="n">
        <v>35000</v>
      </c>
      <c r="C31" s="5" t="n">
        <v>7500</v>
      </c>
    </row>
    <row r="32" spans="1:3">
      <c r="A32" s="4" t="s">
        <v>110</v>
      </c>
      <c r="B32" s="4" t="s">
        <v>47</v>
      </c>
      <c r="C32"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12:42Z</dcterms:created>
  <dcterms:modified xmlns:dcterms="http://purl.org/dc/terms/" xmlns:xsi="http://www.w3.org/2001/XMLSchema-instance" xsi:type="dcterms:W3CDTF">2017-11-09T10:12:42Z</dcterms:modified>
</cp:coreProperties>
</file>